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Receivables" sheetId="9" state="visible" r:id="rId9"/>
    <sheet xmlns:r="http://schemas.openxmlformats.org/officeDocument/2006/relationships" name="Asset Subject to Buyback" sheetId="10" state="visible" r:id="rId10"/>
    <sheet xmlns:r="http://schemas.openxmlformats.org/officeDocument/2006/relationships" name="Taxes Payable" sheetId="11" state="visible" r:id="rId11"/>
    <sheet xmlns:r="http://schemas.openxmlformats.org/officeDocument/2006/relationships" name="Accrued Liabilities and Other P" sheetId="12" state="visible" r:id="rId12"/>
    <sheet xmlns:r="http://schemas.openxmlformats.org/officeDocument/2006/relationships" name="Deferred Tax, Net" sheetId="13" state="visible" r:id="rId13"/>
    <sheet xmlns:r="http://schemas.openxmlformats.org/officeDocument/2006/relationships" name="Loan Payable" sheetId="14" state="visible" r:id="rId14"/>
    <sheet xmlns:r="http://schemas.openxmlformats.org/officeDocument/2006/relationships" name="Related Party Transactions" sheetId="15" state="visible" r:id="rId15"/>
    <sheet xmlns:r="http://schemas.openxmlformats.org/officeDocument/2006/relationships" name="Note Payable, Net" sheetId="16" state="visible" r:id="rId16"/>
    <sheet xmlns:r="http://schemas.openxmlformats.org/officeDocument/2006/relationships" name="Shares Issued for Equity Financ" sheetId="17" state="visible" r:id="rId17"/>
    <sheet xmlns:r="http://schemas.openxmlformats.org/officeDocument/2006/relationships" name="Income Tax" sheetId="18" state="visible" r:id="rId18"/>
    <sheet xmlns:r="http://schemas.openxmlformats.org/officeDocument/2006/relationships" name="Stock-Based Compensation Plan" sheetId="19" state="visible" r:id="rId19"/>
    <sheet xmlns:r="http://schemas.openxmlformats.org/officeDocument/2006/relationships" name="Statutory Reserves" sheetId="20" state="visible" r:id="rId20"/>
    <sheet xmlns:r="http://schemas.openxmlformats.org/officeDocument/2006/relationships" name="Contingencie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Taxes Payable (Tables)" sheetId="26" state="visible" r:id="rId26"/>
    <sheet xmlns:r="http://schemas.openxmlformats.org/officeDocument/2006/relationships" name="Accrued Liabilities and Other_2" sheetId="27" state="visible" r:id="rId27"/>
    <sheet xmlns:r="http://schemas.openxmlformats.org/officeDocument/2006/relationships" name="Deferred Tax, Net (Tables)" sheetId="28" state="visible" r:id="rId28"/>
    <sheet xmlns:r="http://schemas.openxmlformats.org/officeDocument/2006/relationships" name="Shares Issued for Equity Fina_2" sheetId="29" state="visible" r:id="rId29"/>
    <sheet xmlns:r="http://schemas.openxmlformats.org/officeDocument/2006/relationships" name="Income Tax (Tables)" sheetId="30" state="visible" r:id="rId30"/>
    <sheet xmlns:r="http://schemas.openxmlformats.org/officeDocument/2006/relationships" name="Stock-Based Compensation Plan (" sheetId="31" state="visible" r:id="rId31"/>
    <sheet xmlns:r="http://schemas.openxmlformats.org/officeDocument/2006/relationships" name="Statutory Reserves (Tables)" sheetId="32" state="visible" r:id="rId32"/>
    <sheet xmlns:r="http://schemas.openxmlformats.org/officeDocument/2006/relationships" name="Commitments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Other Receivables (Details)" sheetId="37" state="visible" r:id="rId37"/>
    <sheet xmlns:r="http://schemas.openxmlformats.org/officeDocument/2006/relationships" name="Asset Subject to Buyback (Detai" sheetId="38" state="visible" r:id="rId38"/>
    <sheet xmlns:r="http://schemas.openxmlformats.org/officeDocument/2006/relationships" name="Taxes Payable (Details)" sheetId="39" state="visible" r:id="rId39"/>
    <sheet xmlns:r="http://schemas.openxmlformats.org/officeDocument/2006/relationships" name="Taxes Payable (Details) - Sched" sheetId="40" state="visible" r:id="rId40"/>
    <sheet xmlns:r="http://schemas.openxmlformats.org/officeDocument/2006/relationships" name="Accrued Liabilities and Other_3" sheetId="41" state="visible" r:id="rId41"/>
    <sheet xmlns:r="http://schemas.openxmlformats.org/officeDocument/2006/relationships" name="Deferred Tax, Net (Details) - S" sheetId="42" state="visible" r:id="rId42"/>
    <sheet xmlns:r="http://schemas.openxmlformats.org/officeDocument/2006/relationships" name="Loan Payable (Details)" sheetId="43" state="visible" r:id="rId43"/>
    <sheet xmlns:r="http://schemas.openxmlformats.org/officeDocument/2006/relationships" name="Related Party Transactions (Det" sheetId="44" state="visible" r:id="rId44"/>
    <sheet xmlns:r="http://schemas.openxmlformats.org/officeDocument/2006/relationships" name="Note Payable, Net (Details)" sheetId="45" state="visible" r:id="rId45"/>
    <sheet xmlns:r="http://schemas.openxmlformats.org/officeDocument/2006/relationships" name="Shares Issued for Equity Fina_3" sheetId="46" state="visible" r:id="rId46"/>
    <sheet xmlns:r="http://schemas.openxmlformats.org/officeDocument/2006/relationships" name="Shares Issued for Equity Fina_4" sheetId="47" state="visible" r:id="rId47"/>
    <sheet xmlns:r="http://schemas.openxmlformats.org/officeDocument/2006/relationships" name="Income Tax (Details)" sheetId="48" state="visible" r:id="rId48"/>
    <sheet xmlns:r="http://schemas.openxmlformats.org/officeDocument/2006/relationships" name="Income Tax (Details) - Schedule" sheetId="49" state="visible" r:id="rId49"/>
    <sheet xmlns:r="http://schemas.openxmlformats.org/officeDocument/2006/relationships" name="Income Tax (Details) - Schedu_2"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atutory Reserves (Details)" sheetId="53" state="visible" r:id="rId53"/>
    <sheet xmlns:r="http://schemas.openxmlformats.org/officeDocument/2006/relationships" name="Statutory Reserves (Details) - " sheetId="54" state="visible" r:id="rId54"/>
    <sheet xmlns:r="http://schemas.openxmlformats.org/officeDocument/2006/relationships" name="Commitments (Details)" sheetId="55" state="visible" r:id="rId55"/>
    <sheet xmlns:r="http://schemas.openxmlformats.org/officeDocument/2006/relationships" name="Commitments (Details) - Schedul" sheetId="56" state="visible" r:id="rId56"/>
    <sheet xmlns:r="http://schemas.openxmlformats.org/officeDocument/2006/relationships" name="Commitments (Details) - Sched_2"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CHINA RECYCLING ENERGY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6437050</v>
      </c>
    </row>
    <row r="8">
      <c r="A8" s="4" t="inlineStr">
        <is>
          <t>Amendment Flag</t>
        </is>
      </c>
      <c r="B8" s="4" t="inlineStr">
        <is>
          <t>false</t>
        </is>
      </c>
    </row>
    <row r="9">
      <c r="A9" s="4" t="inlineStr">
        <is>
          <t>Entity Central Index Key</t>
        </is>
      </c>
      <c r="B9" s="4" t="inlineStr">
        <is>
          <t>0000721693</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12536</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Subject to Buyback</t>
        </is>
      </c>
      <c r="B1" s="2" t="inlineStr">
        <is>
          <t>3 Months Ended</t>
        </is>
      </c>
    </row>
    <row r="2">
      <c r="B2" s="2" t="inlineStr">
        <is>
          <t>Mar. 31, 2021</t>
        </is>
      </c>
    </row>
    <row r="3">
      <c r="A3" s="3" t="inlineStr">
        <is>
          <t>Asset Subject To Buyback And Construction In Progress [Abstract]</t>
        </is>
      </c>
    </row>
    <row r="4">
      <c r="A4" s="4" t="inlineStr">
        <is>
          <t>ASSET SUBJECT TO BUYBACK</t>
        </is>
      </c>
      <c r="B4" s="4" t="inlineStr">
        <is>
          <t>4.
ASSET SUBJECT TO BUYBACK As
of March 31, 2021 and December 31, 2020, the Company had asset subject to buyback of $28.71 million and $28.92 million, respectively,
which was for the Chengli project. The Chengli project finished construction, and
was transferred to the Company’s fixed assets at a cost of $35.24 million (without impairment loss) and ready to be put into operation
as of December 31, 2018. On January 22, 2019, Xi’an Zhonghong completed the transfer of Chengli CDQ WHPG project as the partial
repayment for the loan and accrued interest of RMB 188,639,400 ($27.54 million) to HYREF (see Note 8). However, because the loan was not
deemed repaid due to the buyback provision (See Note 8 for detail), the Company kept the loan and the Chengli project recognized in its
CFS as of March 31, 2021 an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es Payable</t>
        </is>
      </c>
      <c r="B1" s="2" t="inlineStr">
        <is>
          <t>3 Months Ended</t>
        </is>
      </c>
    </row>
    <row r="2">
      <c r="B2" s="2" t="inlineStr">
        <is>
          <t>Mar. 31, 2021</t>
        </is>
      </c>
    </row>
    <row r="3">
      <c r="A3" s="3" t="inlineStr">
        <is>
          <t>Tax Payable [Abstract]</t>
        </is>
      </c>
    </row>
    <row r="4">
      <c r="A4" s="4" t="inlineStr">
        <is>
          <t>TAXES PAYABLE</t>
        </is>
      </c>
      <c r="B4" s="4" t="inlineStr">
        <is>
          <t xml:space="preserve">5.
TAXES PAYABLE Taxes
payable consisted of the following as of March 31, 2021 and 2020:
2021 2020
Income tax – current $ 2,744,539 $ 2,746,757
Value-added tax - 322,652
Other taxes 111 76,203
Total – current 2,744,649 3,145,612
Income tax – noncurrent $ 5,174,625 $ 5,174,625 Income
tax payable included $7.61 million ($2.44 million included in current above and $5.17 million noncurrent) from recording the estimated
one-time transition tax on post-1986 foreign unremitted earnings under the Tax Cut and Jobs Act signed on December 22, 2017. An
election is available for the U.S. shareholders of a foreign company to pay the tax liability in installments over a period of
eight years with 8% of net tax liability in the first five years, 15% in the sixth year, 20% in the seventh year, and 25% in the
eighth year. The Company made such an elec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3 Months Ended</t>
        </is>
      </c>
    </row>
    <row r="2">
      <c r="B2" s="2" t="inlineStr">
        <is>
          <t>Mar. 31, 2021</t>
        </is>
      </c>
    </row>
    <row r="3">
      <c r="A3" s="3" t="inlineStr">
        <is>
          <t>Payables and Accruals [Abstract]</t>
        </is>
      </c>
    </row>
    <row r="4">
      <c r="A4" s="4" t="inlineStr">
        <is>
          <t>ACCRUED LIABILITIES AND OTHER PAYABLES</t>
        </is>
      </c>
      <c r="B4" s="4" t="inlineStr">
        <is>
          <t xml:space="preserve">6.
ACCRUED LIABILITIES AND OTHER PAYABLES Accrued
liabilities and other payables consisted of the following as of March 31, 2021 and December 31, 2020:
2021 2020
Education and union fund and social insurance payable $ 371,102 $ 373,740
Consulting and legal expenses 31,090 31,090
Accrued payroll and welfare 253,597 255,278
Other 41,728 66,588
Total $ 697,517 $ 726,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Net</t>
        </is>
      </c>
      <c r="B1" s="2" t="inlineStr">
        <is>
          <t>3 Months Ended</t>
        </is>
      </c>
    </row>
    <row r="2">
      <c r="B2" s="2" t="inlineStr">
        <is>
          <t>Mar. 31, 2021</t>
        </is>
      </c>
    </row>
    <row r="3">
      <c r="A3" s="3" t="inlineStr">
        <is>
          <t>Deferred Tax Assets Liabilities Net Disclosure [Abstract]</t>
        </is>
      </c>
    </row>
    <row r="4">
      <c r="A4" s="4" t="inlineStr">
        <is>
          <t>DEFERRED TAX, NET</t>
        </is>
      </c>
      <c r="B4" s="4" t="inlineStr">
        <is>
          <t xml:space="preserve">7.
DEFERRED TAX, NET Deferred
tax assets resulted from asset impairment loss which was temporarily non-tax deductible for tax purposes but expensed in accordance
with US GAAP, interest income in sales-type leases which was recognized as income for tax purposes but not for book purpose as
it did not meet revenue recognition in accordance with US GAAP, accrued employee social insurance that can be deducted for tax
purposes in the future, and the difference between tax and accounting basis of cost of fixed assets which was capitalized for
tax purposes and expensed as part of cost of systems in accordance with US GAAP. Deferred tax liability arose from the difference
between tax and accounting basis of net investment in sales-type leases. As
of March 31, 2021 and December 31, 2020, deferred tax assets consisted of the following:
2021 2020
Accrued expenses $ 69,525 $ 70,019
Write-off Erdos TCH net investment in sales-type leases 5,954,586 6,155,300
US NOL 310,424 254,035
PRC NOL 10,934,511 10,849,690
Total deferred tax assets 17,269,047 17,329,044
Less: valuation allowance for deferred tax assets (17,269,047 ) (17,329,044 )
Deferred tax assets,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3 Months Ended</t>
        </is>
      </c>
    </row>
    <row r="2">
      <c r="B2" s="2" t="inlineStr">
        <is>
          <t>Mar. 31, 2021</t>
        </is>
      </c>
    </row>
    <row r="3">
      <c r="A3" s="3" t="inlineStr">
        <is>
          <t>Debt Disclosure [Abstract]</t>
        </is>
      </c>
    </row>
    <row r="4">
      <c r="A4" s="4" t="inlineStr">
        <is>
          <t>LOAN PAYABLE</t>
        </is>
      </c>
      <c r="B4" s="4" t="inlineStr">
        <is>
          <t>8.
LOAN PAYABLE Entrusted
Loan Payable (HYREF Loan) The
HYREF Fund was established in July 2013 with a total fund size of RMB 460 million ($77 million) invested in Xi’an Zhonghong
for Zhonghong’s three new CDQ WHPG projects. The HYREF Fund invested RMB 3 million ($0.5 million) as an equity investment
and RMB 457 million ($74.5 million) as a debt investment in Xi’an Zhonghong; in return for such investments, the HYREF Fund
was to receive interest from Zhonghong for the HYREF Fund’s debt investment. The loan was collateralized by the accounts
receivable and the fixed assets of Shenqiu Phase I and II power generation systems; the accounts receivable and fixed assets of
Zhonghong’s three CDQ WHPG systems; and a 27 million RMB ($4.39 million) capital contribution made by Xi’an TCH in
Zhonghong. Repayment of the loan (principal and interest) was also jointly and severally guaranteed by Xi’an TCH and the
Chairman and CEO of the Company. In the fourth quarter of 2015, three power stations of Erdos TCH were pledged to Industrial Bank
as an additional guarantee for the loan to Zhonghong’s three CDQ WHPG systems. In 2016, two additional power stations of
Erdos TCH and Pucheng Phase I and II systems were pledged to Industrial Bank as an additional guarantee along with Xi’an
TCH’s equity in Zhonghong. The term of this loan was for 60 months from July
31, 2013 to July 30, 2018, with an interest rate of 12.5%. On August 6, 2016, Zhonghong was required to repay principal of RMB 280 million
($42.22 million), of which the Company paid RMB 50 million ($7.54 million); while on August 6, 2017, Zhonghong was initially supposed
to repay principal of RMB 100 million ($16.27 million) and on July 30, 2018, Zhonghong was initially supposed to repay the remainder of
RMB 77 million ($12.52 million). During the term, Zhonghong was to maintain a minimal funding level and capital level in its designated
account with the Supervising Bank to make sure it has sufficient funds to make principal payments when they are due. Notwithstanding the
requirements, the HYREF Fund and Supervising Bank verbally notified Zhonghong from the beginning that it was unlikely that they would
enforce these requirements for the purpose of the efficient utilization of working capital. 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December 31, 2018, the entrusted loan payable had an outstanding balance of $59.29 million, of which, $10.92 million was from the
investment of Xi’an TCH; accordingly, the Company netted the loan payable of $10.92 million with the long-term investment to the
HYREF Fund made by Xi’an TCH. As of March 31, 2021, the interest payable for this loan was $10.07 million and the outstanding balance
for this loan was $22.05 million including a non-current portion of $0.30 million. As of December 31, 2020, the interest payable for this
loan was $10.14 million and the outstanding balance for this loan was $22.20 million including a non-current portion of $0.30 million. Repayment
of HYREF loan 1. Transfer
of Chengli project as partial repayment On
December 29, 2018, Xi’an Zhonghong, Xi’an TCH, HYREF, Guohua Ku, and Chonggong Bai entered into a CDQ WHPG Station
Fixed Assets Transfer Agreement, pursuant to which Xi’an Zhonghong transferred Chengli CDQ WHPG station as the repayment
for the loan of RMB 188,639,400 ($27.54 million) to HYREF, the transfer of which was completed on January 22, 2019. Xi’an TCH is a secondary limited partner
of HYREF. The fair value of the CDQ WHPG station applied in the transfer was determined by the parties based upon the appraisal report
issued by Zhonglian Assets Appraisal Group (Shaanxi) Co., Ltd. as of August 15, 2018. However, per the discussion below, Xi’an Zhonghong,
Xi’an TCH, Guohua Ku and Chonggong Bai (the “Buyers”) entered into a Buy Back Agreement, also agreed to buy back the
Station when conditions under the Buy Back Agreement are met. Due to the Buy Back agreement, the loan was not deemed repaid, and therefore
the Company recognized Chengli project as assets subject to buyback and kept the loan payable remained recognized under ASC 405-20-40-1
as of March 31, 2021 and December 31, 2020. 2. Buy
Back Agreement On
December 29, 2018, Xi’an TCH, Xi’an Zhonghong, HYREF, Guohua Ku, Chonggong Bai and Xi’an Hanneng Enterprises
Management Consulting Co. Ltd. (“Xi’an Hanneng”) entered into a Buy Back Agreement. Pursuant to the Buy Back Agreement, the Buyers
jointly and severally agreed to buy back all outstanding capital equity of Xi’an Hanneng which was transferred to HYREF by Chonggong
Bai (see 3 below), and a CDQ WHPG station in Boxing County which was transferred to HYREF by Xi’an Zhonghong. The buy-back price
for the Xi’an Hanneng’s equity was based on the higher of (i) the market price of the equity shares at the time of buy-back;
or (ii) the original transfer price of the equity shares plus bank interest. The buy-back price for the Station was based on the higher
of (i) the fair value of the Station on the date transferred; or (ii) the loan balance at the date of the transfer plus interest accrued
through that date. HYREF could request that the Buyers buy back the equity shares of Xi’an Hanneng and/or the CDQ WHPG station if
one of the following conditions is met: (i) HYREF holds the equity shares of Xi’an Hanneng until December 31, 2021; (ii) Xi’an
Huaxin New Energy Co., Ltd., is delisted from The National Equities Exchange And Quotations Co., Ltd., a Chinese over-the-counter trading
system (the “NEEQ”); (iii) Xi’an Huaxin New Energy, or any of the Buyers or its affiliates has a credit problem, including
not being able to issue an auditor report or standard auditor report or any control person or executive of the Buyers is involved in crimes
and is under prosecution or has other material credit problems, to HYREF’s reasonable belief; (iv) if Xi’an Zhonghong fails
to timely make repayment on principal or interest of the loan agreement, its supplemental agreement or extension agreement; (v) the Buyers
or any party to the Debt Repayment Agreement materially breaches the Debt Repayment Agreement or its related transaction documents, including
but not limited to the Share Transfer Agreement, the Pledged Assets Transfer Agreement, the Entrusted Loan Agreement and their guarantee
agreements and supplemental agreement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The Buy Back agreement related to the CDQ WHPG
station is still outstanding as of March 31, 2021. The Company might be contingently liable for the difference between the fair value
of the transferred asset and the loan and related interest if the fair value of the transferred asset at the time of the exercise of the
buyback option is higher than the loan and related accrued interest. Based on an appraisal, as of March 31, 2021, the asset was valued
at $27.77 million while the loan and related interest was $32.12 million. On April 9, 2021, the Buyers and HYREF entered
a Termination of Fulfillment Agreement (termination agreement). Under the termination agreement, the original buyback agreement was terminated
upon signing of the termination agreement. HYREF will not execute the buy-back option and will not ask for any additional payment from
the buyers other than keeping the CDQ WHPG station (also see Note 17). 3.Transfer of Xuzhou Huayu
Project and Shenqiu Phase I &amp; II project to Mr. Bai for partial repayment of HYREF loan On
January 4, 2019, Xi’an Zhonghong, Xi’an TCH, and Mr. Chonggong Bai entered into a Projects Transfer Agreement, pursuant
to which Xi’an Zhonghong transferred a CDQ WHPG station (under construction) located in Xuzhou City for Xuzhou Huayu Coking
Co., Ltd. (“Xuzhou Huayu Project”) to Mr. Bai for RMB 120,000,000 ($17.52 million) and Xi’an TCH transferred
two Biomass Power Generation Projects in Shenqiu (“Shenqiu Phase I and II Projects”) to Mr. Bai for RMB 127,066,000
($18.55 million). Mr. Bai agreed to transfer all the equity shares of his wholly owned company, Xi’an Hanneng, to HYREF
as repayment for the RMB 247,066,000 ($36.07 million) loan made by Xi’an Zhonghong to HYREF as consideration for the transfer
of the Xuzhou Huayu Project and Shenqiu Phase I and II Projects. On
February 15, 2019, Xi’an Zhonghong completed the transfer of the Xuzhou Huayu Project and Xi’an TCH completed the
transfer of Shenqiu Phase I and II Projects to Mr. Bai, and on January 10, 2019, Mr. Bai transferred all the equity shares of
his wholly owned company, Xi’an Hanneng, to HYREF as repayment of Xi’an Zhonghong’s loan to HYREF as consideration
for the transfer of the Xuzhou Huayu Project and Shenqiu Phase I and II Projects. Xi’an
Hanneng is a holding company and was supposed to own 47,150,000 shares of Xi’an Huaxin New Energy Co., Ltd. (“Huaxin”),
so that HYREF will indirectly receive and own such shares of Xi’an Huaxin as the repayment for the loan of Zhonghong. Xi’an
Hanneng already owned 29,948,000 shares of Huaxin; however, Xi’an Hanneng was not able to obtain the remaining 17,202,000
shares due to halted trading of Huaxin stock by NEEQ for not filing its 2018 annual report. On
December 19, 2019, Xi’an TCH, Xi’an Zhonghong, Guohua Ku and Chonggong Bai jointly and severally agreed to buy back
all outstanding capital equity of Xi’an Hanneng which was transferred to HYREF by Chonggong Bai earlier. The total buy back
price was RMB 261,727,506 ($37.52 million) including accrued interest of RMB 14,661,506 ($2.10 million), and was paid in full
by Xi’an TCH on December 20, 2019. On December 20, 2019, Mr. Bai, Xi’an TCH and Xi’an Zhonghong agreed to have
Mr. Bai repay the Company in cash for the transfer price of Xuzhou Huayu and Shenqiu in five installment payments. The 1 st nd rd th 4.
The lender agreed to extend the repayment of RMB 77.00 million ($11.04 million) to July 8, 2023; of which, RMB 75.00 million ($10.81
million) was Xi’an TCH’s investment into the HYREF fund as a secondary limited partner, and the Company netted off
the investment of RMB 75 million ($10.81 million) by Xi’an TCH with the entrusted loan payable of the HYREF Fu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9.
RELATED PARTY TRANSACTIONS As
of March 31, 2021 and December 31, 2020, the Company had $28,466 and $28,440, respectively, in advances from the Company’s
management, which bear no interest, are unsecured, and are payable upon demand. On February 23, 2021, the Company entered into
certain securities purchase agreements with several non-U.S. investors (the “Purchasers”), pursuant to which the Company agreed
to sell to the Purchasers, an aggregate of up to 3,320,000 shares of common stock of the Company, at $11.522 per share. One
of the purchaser is the Company’s CEO (also is the Company’s Chairman), he purchased 1,000,000 common shares of the Company.
In April 2021, the Company’s CEO amended the number of shares that he would purchase from 1,000,000 shares to 940,000 shares. The
Company returned $691,320 extra proceeds that were received earlier to the Company’s CEO in April 2021 (see Note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Net</t>
        </is>
      </c>
      <c r="B1" s="2" t="inlineStr">
        <is>
          <t>3 Months Ended</t>
        </is>
      </c>
    </row>
    <row r="2">
      <c r="B2" s="2" t="inlineStr">
        <is>
          <t>Mar. 31, 2021</t>
        </is>
      </c>
    </row>
    <row r="3">
      <c r="A3" s="3" t="inlineStr">
        <is>
          <t>Convertible Note Payable Net [Abstract]</t>
        </is>
      </c>
    </row>
    <row r="4">
      <c r="A4" s="4" t="inlineStr">
        <is>
          <t>NOTE PAYABLE, NET</t>
        </is>
      </c>
      <c r="B4" s="4" t="inlineStr">
        <is>
          <t>10.
NOTE PAYABLE, NET Promissory
Notes in December 2020 On
December 4, 2020, the Company entered into a Note Purchase Agreement with an institutional investor, pursuant to which the Company
sold and issued to the Purchaser a Promissory Note of $3,150,000. The Purchaser purchased the Note with an original issue discount
of $150,000, which was recognized as a debt discount and will be amortized using the interest method over the life of the note.
The Note bears interest at 8% per annum and has a term of 24 months. All outstanding principal and accrued interest on the Note
will become due and payable on December 3, 2022.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500,000 per calendar month by providing written notice to the Company. During the three months ended March 31, 2021, the
Company amortized OID of $18,750 and recorded $63,000 interest expense on this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s Issued for Equity Financing and Stock Compensation</t>
        </is>
      </c>
      <c r="B1" s="2" t="inlineStr">
        <is>
          <t>3 Months Ended</t>
        </is>
      </c>
    </row>
    <row r="2">
      <c r="B2" s="2" t="inlineStr">
        <is>
          <t>Mar. 31, 2021</t>
        </is>
      </c>
    </row>
    <row r="3">
      <c r="A3" s="3" t="inlineStr">
        <is>
          <t>Stockholders' Equity Note [Abstract]</t>
        </is>
      </c>
    </row>
    <row r="4">
      <c r="A4" s="4" t="inlineStr">
        <is>
          <t>SHARES ISSUED FOR EQUITY FINANCING AND STOCK COMPENSATION</t>
        </is>
      </c>
      <c r="B4" s="4" t="inlineStr">
        <is>
          <t xml:space="preserve">11.
SHARES ISSUED FOR EQUITY FINANCING AND STOCK COMPENSATION Shares to be Issued for Equity
Financing in 2021 On February 23, 2021, the Company entered into
certain securities purchase agreements with several non-U.S. investors (the “Purchasers”), pursuant to which the Company agreed
to sell to the Purchasers, an aggregate of up to 3,320,000 shares of common stock of the Company, at $11.522 per share, which is
the five-day average closing price immediately prior to signing the Purchase Agreements. One of the purchaser is the Company’s
CEO (also is the Company’s Chairman), he purchased 1,000,000 common shares of the Company. On March 11, 2021, the Company received
approximately $38.25 million proceeds from the issuance of 3,320,000 shares under the securities purchase agreements, there anywhere no
fees paid in connection with this financing. In April 2021, the Company’s CEO amended the number of shares that he would purchase
from 1,000,000 shares to 940,000 shares; accordingly, total number of shares sold in this offering became 3,260,000 shares. The Company
returned $691,320 extra proceeds that were received earlier to the Company’s CEO in April 2021. Shares Issued for Equity Financing in 2020 On August 24, 2020 and September 28, 2020, the
Company entered into Securities Purchase Agreements with the purchaser and offered and sold to such purchaser 265,250 shares of Common
Stock at negotiated purchase prices (132,000 shares at $2.15 per share and 133,250 shares at $2.34 per share) without reference
to the market price and received the net proceeds was $497,187 after deducting the placement agent commission and certain expenses. These
265,250 shares were offered and sold in a registered public offering pursuant to the prospectus supplement dated August 24, 2020, and
the original prospectus contained in an effective shelf registration statement on Form S-3 (the “Registration Statement”),
which was originally filed with the Securities and Exchange Commission on December 1, 2017, and was declared effective on December 8,
2017 (File No. 333-221868). Warrants Following
is a summary of the activities of warrants that were issued from equity financing (post-reverse stock split) for the three months
ended March 31, 2021
Number of Average Weighted
Outstanding at January 1, 2021 30,411 $ 14.0 3.21
Exercisable at January 1, 2021 30,411 $ 14.0 3.21
Granted - - -
Exchanged - - -
Forfeited - - -
Expired - - -
Outstanding at March 31, 2021 30,411 $ 14.0 2.96
Exercisable at March 31, 2021 30,411 $ 14.0 2.96 Shares
Issued for Stock Compensation On
March 16, 2020, the Company’s Board of Director agreed to issue 3,333 shares of the Company’s Common Stock (post-reverse
stock split) to the Company’s law firm. The shares are earned in full and non-refundable as of March 9, 2020. The FV of
these shares are $10,999 on March 9,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 xml:space="preserve">12.
INCOME TAX The
Company’s Chinese subsidiaries are governed by the Income Tax Law of the PRC concerning privately-run enterprises, which
are generally subject to tax at 25% on income reported in the statutory financial statements after appropriate tax adjustments.
Under Chinese tax law, the tax treatment of finance and sales-type leases is similar to US GAAP. However, the local tax bureau
continues to treat the Company’s sales-type leases as operating leases. Accordingly, the Company recorded deferred income
taxes. The
Company’s subsidiaries generate all of their income from their PRC operations. All of the Company’s Chinese subsidiaries’
effective income tax rate for 2021 and 2020 was 25%. Yinghua, Shanghai TCH, Xi’an TCH, Huahong, Zhonghong and Erdos TCH
file separate income tax returns. There
is no income tax for companies domiciled in the Cayman Islands. Accordingly, the Company’s CFS do not present any income
tax provisions related to Cayman Islands tax jurisdiction, where Sifang Holding is domiciled. The
US parent company, CREG is taxed in the US and, as of March 31, 2021, had net operating loss (“NOL”) carry forwards
for income taxes of $1.48 million; for federal income tax purposes, the NOL arising in tax years beginning after 2017 may only
reduce 80% of a taxpayer’s taxable income, and may be carried forward indefinitely. However, the coronavirus Aid, Relief
and Economic Security Act (“the CARES Act”) issued in March 2020, provides tax relief to both corporate and noncorporate
taxpayers by adding a five-year carryback period and temporarily repealing the 80% limitation for NOLs arising in 2018, 2019 and
2020. The management believes the realization of benefits from these losses may be uncertain due to the US parent company’s
continuing operating losses. Accordingly, a 100% deferred tax asset valuation allowance was provided. As
of March 31, 2021, the Company’s PRC subsidiaries had $43.74 million NOL that can be carried forward to offset future taxable
income for five years from the year the loss is incurred. The NOL was mostly from Xi’an TCH, Erdos TCH and Zhonghong. Management
considers the scheduled reversal of deferred tax liabilities, projected future taxable income and tax planning strategies in making
this assessment. After consideration of all the information available, management believes that significant uncertainty exists
with respect to future realization of the deferred tax assets due to the recurring losses from operations of these entities, accordingly,
the Company recorded a 100% deferred tax valuation allowance for PRC NOL. The
following table reconciles the U.S. statutory rates to the Company’s effective tax rate for the three months ended March
31, 2021 and 2020, respectively:
2021 2020
U.S. statutory rates (21.0 )% (21.0 )%
Tax rate difference – current provision 0.2 % (2.3 )%
Permanent differences 1.4 % 4.0 %
Change in valuation allowance 21.3 % 19.30 %
Tax expense per financial statements 1.9 % - % The
provision for income tax expense for the three months ended March 31, 2021 and 2020 consisted of the following:
2021 2020
Income tax expense – current $ 5,125 $ -
Income tax benefit – deferred - -
Total income tax expense $ 5,12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3 Months Ended</t>
        </is>
      </c>
    </row>
    <row r="2">
      <c r="B2" s="2" t="inlineStr">
        <is>
          <t>Mar. 31, 2021</t>
        </is>
      </c>
    </row>
    <row r="3">
      <c r="A3" s="3" t="inlineStr">
        <is>
          <t>Share-based Payment Arrangement [Abstract]</t>
        </is>
      </c>
    </row>
    <row r="4">
      <c r="A4" s="4" t="inlineStr">
        <is>
          <t>STOCK-BASED COMPENSATION PLAN</t>
        </is>
      </c>
      <c r="B4" s="4" t="inlineStr">
        <is>
          <t xml:space="preserve">13.
STOCK-BASED COMPENSATION PLAN Options
to Employees and Directors On
June 19, 2015, the stockholders of the Company approved the China Recycling Energy Corporation Omnibus Equity Plan (the “Plan”)
at its annual meeting. The total shares of Common Stock authorized for issuance during the term of the Plan is 124,626 (post-reverse
stock split). The Plan was effective immediately upon its adoption by the Board of Directors on April 24, 2015, subject to stockholder
approval, and will terminate on the earliest to occur of (i) the 10th anniversary of the Plan’s effective date, or (ii)
the date on which all shares available for issuance under the Plan shall have been issued as fully-vested shares. The stockholders
approved the Plan at their annual meeting on June 19, 2015. The
following table summarizes option activity with respect to employees and independent directors for the three months ended March
31, 2021, and the number of options reflects the Reverse Stock Split effective April 13, 2020:
Number of Average Weighted
Outstanding at January 1, 2021 500 $ 16.1 6.32
Exercisable at January 1, 2021 500 $ 54.3 6.32
Granted - - -
Exercised - - -
Forfeited - - -
Outstanding at March 31, 2021 500 $ 16.1 6.07
Exercisable at March 31, 2021 500 $ 54.3 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144071303</v>
      </c>
      <c r="C3" s="6" t="n">
        <v>107804013</v>
      </c>
    </row>
    <row r="4">
      <c r="A4" s="4" t="inlineStr">
        <is>
          <t>Accounts receivable, net</t>
        </is>
      </c>
      <c r="B4" s="5" t="n">
        <v>306498</v>
      </c>
      <c r="C4" s="5" t="n">
        <v>308677</v>
      </c>
    </row>
    <row r="5">
      <c r="A5" s="4" t="inlineStr">
        <is>
          <t>VAT receivable</t>
        </is>
      </c>
      <c r="B5" s="5" t="n">
        <v>183978</v>
      </c>
    </row>
    <row r="6">
      <c r="A6" s="4" t="inlineStr">
        <is>
          <t>Prepaid expenses</t>
        </is>
      </c>
      <c r="B6" s="5" t="n">
        <v>54225</v>
      </c>
      <c r="C6" s="5" t="n">
        <v>55420</v>
      </c>
    </row>
    <row r="7">
      <c r="A7" s="4" t="inlineStr">
        <is>
          <t>Other receivables</t>
        </is>
      </c>
      <c r="B7" s="5" t="n">
        <v>30513</v>
      </c>
      <c r="C7" s="5" t="n">
        <v>35687</v>
      </c>
    </row>
    <row r="8">
      <c r="A8" s="4" t="inlineStr">
        <is>
          <t>Total current assets</t>
        </is>
      </c>
      <c r="B8" s="5" t="n">
        <v>144646517</v>
      </c>
      <c r="C8" s="5" t="n">
        <v>108203797</v>
      </c>
    </row>
    <row r="9">
      <c r="A9" s="3" t="inlineStr">
        <is>
          <t>NON-CURRENT ASSETS</t>
        </is>
      </c>
    </row>
    <row r="10">
      <c r="A10" s="4" t="inlineStr">
        <is>
          <t>Long term deposit</t>
        </is>
      </c>
      <c r="B10" s="5" t="n">
        <v>16680</v>
      </c>
      <c r="C10" s="5" t="n">
        <v>16799</v>
      </c>
    </row>
    <row r="11">
      <c r="A11" s="4" t="inlineStr">
        <is>
          <t>Operating lease right-of-use assets, net</t>
        </is>
      </c>
      <c r="B11" s="5" t="n">
        <v>173502</v>
      </c>
      <c r="C11" s="4" t="inlineStr">
        <is>
          <t xml:space="preserve"> </t>
        </is>
      </c>
    </row>
    <row r="12">
      <c r="A12" s="4" t="inlineStr">
        <is>
          <t>Asset subject to buyback</t>
        </is>
      </c>
      <c r="B12" s="5" t="n">
        <v>28712742</v>
      </c>
      <c r="C12" s="5" t="n">
        <v>28916924</v>
      </c>
    </row>
    <row r="13">
      <c r="A13" s="4" t="inlineStr">
        <is>
          <t>Total non-current assets</t>
        </is>
      </c>
      <c r="B13" s="5" t="n">
        <v>28902924</v>
      </c>
      <c r="C13" s="5" t="n">
        <v>28933723</v>
      </c>
    </row>
    <row r="14">
      <c r="A14" s="4" t="inlineStr">
        <is>
          <t>TOTAL ASSETS</t>
        </is>
      </c>
      <c r="B14" s="5" t="n">
        <v>173549441</v>
      </c>
      <c r="C14" s="5" t="n">
        <v>137137520</v>
      </c>
    </row>
    <row r="15">
      <c r="A15" s="3" t="inlineStr">
        <is>
          <t>CURRENT LIABILITIES</t>
        </is>
      </c>
    </row>
    <row r="16">
      <c r="A16" s="4" t="inlineStr">
        <is>
          <t>Accounts payable</t>
        </is>
      </c>
      <c r="B16" s="5" t="n">
        <v>75537</v>
      </c>
      <c r="C16" s="5" t="n">
        <v>76074</v>
      </c>
    </row>
    <row r="17">
      <c r="A17" s="4" t="inlineStr">
        <is>
          <t>Taxes payable</t>
        </is>
      </c>
      <c r="B17" s="5" t="n">
        <v>2744649</v>
      </c>
      <c r="C17" s="5" t="n">
        <v>3145612</v>
      </c>
    </row>
    <row r="18">
      <c r="A18" s="4" t="inlineStr">
        <is>
          <t>Accrued interest on notes</t>
        </is>
      </c>
      <c r="B18" s="5" t="n">
        <v>81968</v>
      </c>
      <c r="C18" s="5" t="n">
        <v>18968</v>
      </c>
    </row>
    <row r="19">
      <c r="A19" s="4" t="inlineStr">
        <is>
          <t>Notes payable, net of unamortized OID of $125,605 and $144,355, respectively</t>
        </is>
      </c>
      <c r="B19" s="5" t="n">
        <v>3024395</v>
      </c>
      <c r="C19" s="5" t="n">
        <v>3005645</v>
      </c>
    </row>
    <row r="20">
      <c r="A20" s="4" t="inlineStr">
        <is>
          <t>Accrued liabilities and other payables</t>
        </is>
      </c>
      <c r="B20" s="5" t="n">
        <v>697517</v>
      </c>
      <c r="C20" s="5" t="n">
        <v>726696</v>
      </c>
    </row>
    <row r="21">
      <c r="A21" s="4" t="inlineStr">
        <is>
          <t>Operating lease liability</t>
        </is>
      </c>
      <c r="B21" s="5" t="n">
        <v>96422</v>
      </c>
    </row>
    <row r="22">
      <c r="A22" s="4" t="inlineStr">
        <is>
          <t>Due to related parties</t>
        </is>
      </c>
      <c r="B22" s="5" t="n">
        <v>28466</v>
      </c>
      <c r="C22" s="5" t="n">
        <v>28440</v>
      </c>
    </row>
    <row r="23">
      <c r="A23" s="4" t="inlineStr">
        <is>
          <t>Interest payable on entrusted loans</t>
        </is>
      </c>
      <c r="B23" s="5" t="n">
        <v>10072599</v>
      </c>
      <c r="C23" s="5" t="n">
        <v>10144228</v>
      </c>
    </row>
    <row r="24">
      <c r="A24" s="4" t="inlineStr">
        <is>
          <t>Entrusted loan payable</t>
        </is>
      </c>
      <c r="B24" s="5" t="n">
        <v>21742131</v>
      </c>
      <c r="C24" s="5" t="n">
        <v>21896744</v>
      </c>
    </row>
    <row r="25">
      <c r="A25" s="4" t="inlineStr">
        <is>
          <t>Total current liabilities</t>
        </is>
      </c>
      <c r="B25" s="5" t="n">
        <v>38563684</v>
      </c>
      <c r="C25" s="5" t="n">
        <v>39042407</v>
      </c>
    </row>
    <row r="26">
      <c r="A26" s="3" t="inlineStr">
        <is>
          <t>NONCURRENT LIABILITIES</t>
        </is>
      </c>
    </row>
    <row r="27">
      <c r="A27" s="4" t="inlineStr">
        <is>
          <t>Income tax payable</t>
        </is>
      </c>
      <c r="B27" s="5" t="n">
        <v>5174625</v>
      </c>
      <c r="C27" s="5" t="n">
        <v>5174625</v>
      </c>
    </row>
    <row r="28">
      <c r="A28" s="4" t="inlineStr">
        <is>
          <t>Operating lease liability</t>
        </is>
      </c>
      <c r="B28" s="5" t="n">
        <v>60400</v>
      </c>
    </row>
    <row r="29">
      <c r="A29" s="4" t="inlineStr">
        <is>
          <t>Long term payable</t>
        </is>
      </c>
      <c r="B29" s="5" t="n">
        <v>456531</v>
      </c>
      <c r="C29" s="5" t="n">
        <v>459777</v>
      </c>
    </row>
    <row r="30">
      <c r="A30" s="4" t="inlineStr">
        <is>
          <t>Entrusted loan payable</t>
        </is>
      </c>
      <c r="B30" s="5" t="n">
        <v>304354</v>
      </c>
      <c r="C30" s="5" t="n">
        <v>306518</v>
      </c>
    </row>
    <row r="31">
      <c r="A31" s="4" t="inlineStr">
        <is>
          <t>Total noncurrent liabilities</t>
        </is>
      </c>
      <c r="B31" s="5" t="n">
        <v>5995910</v>
      </c>
      <c r="C31" s="5" t="n">
        <v>5940920</v>
      </c>
    </row>
    <row r="32">
      <c r="A32" s="4" t="inlineStr">
        <is>
          <t>Total liabilities</t>
        </is>
      </c>
      <c r="B32" s="5" t="n">
        <v>44559594</v>
      </c>
      <c r="C32" s="5" t="n">
        <v>44983327</v>
      </c>
    </row>
    <row r="33">
      <c r="A33" s="4" t="inlineStr">
        <is>
          <t>CONTINGENCIES AND COMMITMENTS (NOTE 15 &amp; 16)</t>
        </is>
      </c>
      <c r="B33" s="4" t="inlineStr">
        <is>
          <t xml:space="preserve"> </t>
        </is>
      </c>
      <c r="C33" s="4" t="inlineStr">
        <is>
          <t xml:space="preserve"> </t>
        </is>
      </c>
    </row>
    <row r="34">
      <c r="A34" s="3" t="inlineStr">
        <is>
          <t>STOCKHOLDERS’ EQUITY</t>
        </is>
      </c>
    </row>
    <row r="35">
      <c r="A35" s="4" t="inlineStr">
        <is>
          <t>Common stock, $0.001 par value; 10,000,000 shares authorized, 3,177,050 shares issued and outstanding as of March 31, 2021 and December 31, 2020</t>
        </is>
      </c>
      <c r="B35" s="5" t="n">
        <v>3177</v>
      </c>
      <c r="C35" s="5" t="n">
        <v>3177</v>
      </c>
    </row>
    <row r="36">
      <c r="A36" s="4" t="inlineStr">
        <is>
          <t>Shares to be issued</t>
        </is>
      </c>
      <c r="B36" s="5" t="n">
        <v>38253041</v>
      </c>
    </row>
    <row r="37">
      <c r="A37" s="4" t="inlineStr">
        <is>
          <t>Additional paid in capital</t>
        </is>
      </c>
      <c r="B37" s="5" t="n">
        <v>119748999</v>
      </c>
      <c r="C37" s="5" t="n">
        <v>119748999</v>
      </c>
    </row>
    <row r="38">
      <c r="A38" s="4" t="inlineStr">
        <is>
          <t>Statutory reserve</t>
        </is>
      </c>
      <c r="B38" s="5" t="n">
        <v>15156580</v>
      </c>
      <c r="C38" s="5" t="n">
        <v>15155042</v>
      </c>
    </row>
    <row r="39">
      <c r="A39" s="4" t="inlineStr">
        <is>
          <t>Accumulated other comprehensive income (loss)</t>
        </is>
      </c>
      <c r="B39" s="5" t="n">
        <v>-866723</v>
      </c>
      <c r="C39" s="5" t="n">
        <v>273440</v>
      </c>
    </row>
    <row r="40">
      <c r="A40" s="4" t="inlineStr">
        <is>
          <t>Accumulated deficit</t>
        </is>
      </c>
      <c r="B40" s="5" t="n">
        <v>-43305227</v>
      </c>
      <c r="C40" s="5" t="n">
        <v>-43026465</v>
      </c>
    </row>
    <row r="41">
      <c r="A41" s="4" t="inlineStr">
        <is>
          <t>Total Company stockholders’ equity</t>
        </is>
      </c>
      <c r="B41" s="5" t="n">
        <v>128989847</v>
      </c>
      <c r="C41" s="5" t="n">
        <v>92154193</v>
      </c>
    </row>
    <row r="42">
      <c r="A42" s="4" t="inlineStr">
        <is>
          <t>TOTAL LIABILITIES AND EQUITY</t>
        </is>
      </c>
      <c r="B42" s="6" t="n">
        <v>173549441</v>
      </c>
      <c r="C42" s="6" t="n">
        <v>1371375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atutory Reserves</t>
        </is>
      </c>
      <c r="B1" s="2" t="inlineStr">
        <is>
          <t>3 Months Ended</t>
        </is>
      </c>
    </row>
    <row r="2">
      <c r="B2" s="2" t="inlineStr">
        <is>
          <t>Mar. 31, 2021</t>
        </is>
      </c>
    </row>
    <row r="3">
      <c r="A3" s="3" t="inlineStr">
        <is>
          <t>Statutory Reserves [Abstract]</t>
        </is>
      </c>
    </row>
    <row r="4">
      <c r="A4" s="4" t="inlineStr">
        <is>
          <t>STATUTORY RESERVES</t>
        </is>
      </c>
      <c r="B4" s="4" t="inlineStr">
        <is>
          <t>14.
STATUTORY RESERVES Pursuant
to the corporate law of the PRC effective January 1, 2006, the Company is only required to maintain one statutory reserve by appropriating
from its after-tax profit before declaration or payment of dividends. The statutory reserve represents restricted retained earnings. Surplus
Reserve Fund The
Company’s Chinese subsidiaries are required to transfer 10% of their net income, as determined under PRC accounting rules
and regulations, to a statutory surplus reserve fund until such reserve balance reaches 50% of the Company’s registered
capital.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During
the three months ended March 31, 2021, the Company transferred $1,538, which is 10% of Xi’an TCH’s net income to the
statutory reverse. The maximum statutory reserve amount has not been reached for any subsidiary. The table below discloses the
statutory reserve amount in the currency type registered for each Chinese subsidiary as of March 31, 2021 and December 31, 2020:
Name of Chinese Subsidiaries Registered Maximum Statutory Statutory
Shanghai TCH $ 29,800,000 $ 14,900,000 ¥6,564,303 ($1,003,859) ¥6,564,303 ($1,003,859)
Xi’an TCH ¥ 202,000,000 ¥ 101,000,000 ¥73,710,678 ($11,237,852) ¥73,700,706 ($11,236,31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Common
Welfare Fund The
common welfare fund is a voluntary fund to which the Company can transfer 5% to 10% of its net income. This fund can only be utilized
on capital items for the collective benefit of the Company’s employees, such as construction of dormitories, cafeteria facilities,
and other staff welfare facilities. This fund is non-distributable other than upon liquidation. The Company does not participate
in this f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1</t>
        </is>
      </c>
    </row>
    <row r="3">
      <c r="A3" s="3" t="inlineStr">
        <is>
          <t>Loss Contingency [Abstract]</t>
        </is>
      </c>
    </row>
    <row r="4">
      <c r="A4" s="4" t="inlineStr">
        <is>
          <t>CONTINGENCIES</t>
        </is>
      </c>
      <c r="B4" s="4" t="inlineStr">
        <is>
          <t xml:space="preserve">15.
CONTINGENCIES China
maintains a “closed” capital account, meaning companies, banks, and individuals cannot move money in or out of the
country except in accordance with strict rules. The People’s Bank of China (PBOC) and State Administration of Foreign Exchange
(SAFE) regulate the flow of foreign exchange in and out of the country. For inward or outward foreign currency transactions, the
Company needs to make a timely declaration to the bank with sufficient supporting documents to declare the nature of the business
transaction. The Company’s sales, purchases and expense transactions are denominated in RMB and all of the Company’s
assets and liabilities are also denominated in RMB. The RMB is not freely convertible into foreign currencies under the current
law. Remittances in currencies other than RMB may require certain supporting documentation in order to make the remittance.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1</t>
        </is>
      </c>
    </row>
    <row r="3">
      <c r="A3" s="3" t="inlineStr">
        <is>
          <t>Commitments and Contingencies Disclosure [Abstract]</t>
        </is>
      </c>
    </row>
    <row r="4">
      <c r="A4" s="4" t="inlineStr">
        <is>
          <t>COMMITMENTS</t>
        </is>
      </c>
      <c r="B4" s="4" t="inlineStr">
        <is>
          <t>16.
COMMITMENTS Lease
Commitment On
November 20, 2017, Xi’an TCH entered into a lease for its office with a term from December 1, 2017 through November 30,
2020. The monthly rent is RMB 36,536 ($5,600) with quarterly payment in advance. This lease was expired in November 2020. The
Company entered a new lease contract for the same location for a period from January 1, 2021 through December 31, 2023 with monthly
rent of RMB 36,536 ($5,600), to be paid every half year in advance. For
the three months ended March 31, 2021 and 2020, the rental expense of the Company was $16,903 and $16,374, respectively. The
components of lease costs, lease term and discount rate with respect of the office lease with an initial term of more than 12
months are as follows:
Three Months Ended
March 31,
Operating lease cost – amortization of ROU $ 14,989
Operating lease cost – interest expense on lease liability $ 1,914
Weighted Average Remaining Lease Term - Operating leases 2.75 years
Weighted Average Discount Rate - Operating leases 5 %
Three Months Ended
March 31,
Operating lease cost– amortization of ROU $ 15,987
Operating lease cost – interest expense on lease liability $ 387
Weighted Average Remaining Lease Term - Operating leases 0.67 years
Weighted Average Discount Rate - Operating leases 3 % The
following is a schedule, by years, of maturities of the office lease liabilities as of March 31, 2021
Operating
For the years ended March 31, 2022, $ 66,720
For the years ended March 31, 2023 66,720
For the years ended March 31, 2024 33,360
Total undiscounted cash flows 166,800
Less: imputed interest (9,978 )
Present value of lease liabilities $ 156,822 Employment
Agreement On
May 8, 2020, the Company entered an employment agreement with Yongjiang Shi, the Company’s CFO for a term of 24 months.
The monthly salary is RMB 16,000 ($2,300). The Company will grant the CFO no less than 5,000 shares of the Company’s Common
Stock annually. Investment
Banking Engagement Agreement On
October 10, 2019, the Company entered an investment banking engagement agreement with an investment banker firm to engage them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7.
SUBSEQUENT EVENTS The
Company follows the guidance in FASB ASC 855-10 for the disclosure of subsequent events. The Company evaluated subsequent events
through the date the financial statements were issued and determined the Company has the following material subsequent
events: On
April 2, 2021, the Company entered into a Note Purchase Agreement with an institutional investor, pursuant to which the Company
sold and issued to the Purchaser a Promissory Note of $5,250,000. The Purchaser purchased the Note with an original issue discount
of $250,000, which was recognized as a debt discount and will be amortized using the interest method over the life of the note.
The Note bears interest at 8% per annum and has a term of 24 months. All outstanding principal and accrued interest on the Note
will become due and payable on April 1, 2023. The Company’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825,000 per calendar month by providing written notice to the Company. On
April 9, 2021, Xi’an TCH, Xi’an Zhonghong, Guohua Ku, Chonggong Bai and HYREF entered a Termination of Fulfillment
Agreement (termination agreement). Under the termination agreement, the original buyback agreement entered on December 19, 2019
shall be terminated upon the effective date of the termination agreement. HYREF will not execute the buy-back option and will
not ask for any additional payment from the buyers other than keeping the CDQ WHPG station. The Company will record a gain of
approximately $3.1 million from transferring the CDP WHPG station to HYREF as partial repayment of the entrusted loan resulting
from the termination of the buy-back agreement. In April 2021, the Company’s CEO amended
the number of shares that he would purchase from 1,000,000 shares (under the securities purchase agreement entered on February 23, 2021)
to 940,000 shares. The Company returned $691,320 extra proceeds that were received earlier to the Company’s CEO in April 2021 (see
Note 11). On
May 2, 2021, the Company entered an agreement with an investment banker with the intension to raise approximately $10,000,000
from either a public offering or a private plac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financial information as of and for the three months ended March 31, 2021 and 2020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months ended March 31, 2021 are
not necessarily indicative of the results that may be expected for the entire year or for any other subsequent interim period. The interim
consolidated financial information should be read in conjunction with the Financial Statements and the notes thereto, included in the
Company’s Annual Report on Form 10-K for the fiscal year ended December 31, 2020, previously filed with the SEC on April 15, 2021.</t>
        </is>
      </c>
    </row>
    <row r="5">
      <c r="A5" s="4" t="inlineStr">
        <is>
          <t>Basis of Consolidation</t>
        </is>
      </c>
      <c r="B5" s="4" t="inlineStr">
        <is>
          <t>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March 31, 2021. However, there was no revenue for the Company for the three months ended March 31,
2021. All significant inter-company accounts and transactions were eliminated in consolidation.</t>
        </is>
      </c>
    </row>
    <row r="6">
      <c r="A6" s="4" t="inlineStr">
        <is>
          <t>Uses and Sources of Liquidity</t>
        </is>
      </c>
      <c r="B6" s="4" t="inlineStr">
        <is>
          <t>Uses
and Sources of Liquidity For the three months ended March 31, 2021, the
Company had a net loss of $0.28 million. For the three months ended March 31, 2020, the Company had net loss of $0.60 million. The Company
had an accumulated deficit of $43.31 million as of March 31, 2021. The Company disposed all of its systems and currently holds only five
power generating systems through Erdos TCH, the five power generating systems are currently ceased production for seeking the solution
of meeting the energy saving target.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 had cash of $144.07 million as of March 31, 2021.
The Company’s cash flow forecast indicate it will have sufficient cash to fund its operations for the next 12 months from the date
of issuance of these financial statements. The historical operating results indicate the
Company has recurring losses from operations which rise the question related to the Company’s ability to continue as a going concern.
However, the Company had $144.07 million cash on hand at March 31, 2021 as a result of collections of the full payments from all the projects
that had been disposed earlier. The
ability of the Company to continue as a going concern is dependent upon the Company’s ability to further implement its business
plan and generate sufficient revenue and its ability to raise additional funds by way of a public or private offering, or debt
financing including bank loans. The consolidated financial statements do not include any adjustments that might result from the
outcome of these uncertainties.</t>
        </is>
      </c>
    </row>
    <row r="7">
      <c r="A7" s="4" t="inlineStr">
        <is>
          <t>Use of Estimates</t>
        </is>
      </c>
      <c r="B7" s="4" t="inlineStr">
        <is>
          <t>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t>
        </is>
      </c>
    </row>
    <row r="8">
      <c r="A8" s="4" t="inlineStr">
        <is>
          <t>Revenue Recognition</t>
        </is>
      </c>
      <c r="B8" s="4" t="inlineStr">
        <is>
          <t>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three months ended March 31, 2021 and 2020,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t>
        </is>
      </c>
    </row>
    <row r="9">
      <c r="A9" s="4" t="inlineStr">
        <is>
          <t>Operating Leases</t>
        </is>
      </c>
      <c r="B9" s="4" t="inlineStr">
        <is>
          <t>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2.75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t March 31, 2021, the ROU was $173,502.The Company recognized no impairment of ROU
assets as of March 31, 2021. Operating
leases are included in operating lease right-of-use assets and operating lease liabilities (current and non-current), on the consolidated
balance sheets.</t>
        </is>
      </c>
    </row>
    <row r="10">
      <c r="A10" s="4" t="inlineStr">
        <is>
          <t>Cash</t>
        </is>
      </c>
      <c r="B10" s="4" t="inlineStr">
        <is>
          <t>Cash Cash
include cash on hand, demand deposits placed with banks or other financial institutions and all highly liquid investments with
an original maturity of three months or less as of the purchase date.</t>
        </is>
      </c>
    </row>
    <row r="11">
      <c r="A11" s="4" t="inlineStr">
        <is>
          <t>Accounts Receivable</t>
        </is>
      </c>
      <c r="B11" s="4" t="inlineStr">
        <is>
          <t>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21 and December 31, 2020, the
Company had gross accounts receivable of $340,553 and $342,974 of Erdos TCH for electricity sold, respectively. As of March 31, 2021 and
December 31, 2020, the Company had bad debt allowance of $34,055 and $34,297 for Erdos TCH due to the customer not making the payments
as scheduled, respectively.</t>
        </is>
      </c>
    </row>
    <row r="12">
      <c r="A12" s="4" t="inlineStr">
        <is>
          <t>Concentration of Credit Risk</t>
        </is>
      </c>
      <c r="B12" s="4" t="inlineStr">
        <is>
          <t>Concentration
of Credit Risk Cash includes cash on hand and demand deposits
in accounts maintained within China. Balances at financial institutions and state-owned banks within the PRC are covered by insurance
up to RMB 500,000 (US$76,000) per bank. Any balance over RMB 500,000 (US$76,000) per bank in PRC will not be covered. At March 31, 2021,
cash held in the PRC bank of $143,935,525 was not covered by such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t>
        </is>
      </c>
    </row>
    <row r="13">
      <c r="A13" s="4" t="inlineStr">
        <is>
          <t>Property and Equipment</t>
        </is>
      </c>
      <c r="B13" s="4" t="inlineStr">
        <is>
          <t xml:space="preserve">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Vehicles 2 - 5 years
Office and Other Equipment 2 - 5 years
Software 2 - 3 years </t>
        </is>
      </c>
    </row>
    <row r="14">
      <c r="A14" s="4" t="inlineStr">
        <is>
          <t>Impairment of Long-lived Assets</t>
        </is>
      </c>
      <c r="B14" s="4" t="inlineStr">
        <is>
          <t>Impairment
of Long-lived Assets In
accordance with FASB ASC Topic 360, “Property, Plant, and Equipment</t>
        </is>
      </c>
    </row>
    <row r="15">
      <c r="A15" s="4" t="inlineStr">
        <is>
          <t>Cost of Sales</t>
        </is>
      </c>
      <c r="B15" s="4" t="inlineStr">
        <is>
          <t>Cost
of Sales Cost
of sales consists primarily of the direct material of the power generating system and expenses incurred directly for project construction
for sales-type leasing and sales tax and additions for contingent rental income.</t>
        </is>
      </c>
    </row>
    <row r="16">
      <c r="A16" s="4" t="inlineStr">
        <is>
          <t>Income Taxes</t>
        </is>
      </c>
      <c r="B16" s="4" t="inlineStr">
        <is>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March 31, 2021 and December 31, 2020, the Company did not take any uncertain positions that would necessitate
recording a tax related liability.</t>
        </is>
      </c>
    </row>
    <row r="17">
      <c r="A17" s="4" t="inlineStr">
        <is>
          <t>Statement of Cash Flows</t>
        </is>
      </c>
      <c r="B17" s="4" t="inlineStr">
        <is>
          <t>Statement
of Cash Flows In
accordance with FASB ASC Topic 230, “Statement of Cash Flows,”</t>
        </is>
      </c>
    </row>
    <row r="18">
      <c r="A18" s="4" t="inlineStr">
        <is>
          <t>Fair Value of Financial Instruments</t>
        </is>
      </c>
      <c r="B18" s="4" t="inlineStr">
        <is>
          <t>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on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March 31, 2021 and December 31, 2020, the Company did not have any long-term debt obligations; and the Company did not identify
any assets or liabilities that are required to be presented on the balance sheet at FV.</t>
        </is>
      </c>
    </row>
    <row r="19">
      <c r="A19" s="4" t="inlineStr">
        <is>
          <t>Stock-Based Compensation</t>
        </is>
      </c>
      <c r="B19" s="4" t="inlineStr">
        <is>
          <t>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financial statements.</t>
        </is>
      </c>
    </row>
    <row r="20">
      <c r="A20" s="4" t="inlineStr">
        <is>
          <t>Basic and Diluted Earnings per Share</t>
        </is>
      </c>
      <c r="B20" s="4" t="inlineStr">
        <is>
          <t>Basic
and Diluted Earnings per Share The
Company presents net income (loss) per share (“EPS”) in accordance with FASB ASC Topic 260, “Earning
Per Share.” For
the three months ended March 31, 2021 and 2020, the basic and diluted loss per share were the same due to the anti-dilutive features
of the warrants and options. For the three months ended March 31, 2021 and 2020, 31,311 shares purchasable under warrants and
options were excluded from the EPS calculation as these were not dilutive due to the exercise price was more than the stock market
price.</t>
        </is>
      </c>
    </row>
    <row r="21">
      <c r="A21" s="4" t="inlineStr">
        <is>
          <t>Foreign Currency Translation and Comprehensive Income (Loss)</t>
        </is>
      </c>
      <c r="B21" s="4" t="inlineStr">
        <is>
          <t>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t>
        </is>
      </c>
    </row>
    <row r="22">
      <c r="A22" s="4" t="inlineStr">
        <is>
          <t>Segment Reporting</t>
        </is>
      </c>
      <c r="B22" s="4" t="inlineStr">
        <is>
          <t>Segment
Reporting FASB
ASC Topic 280, “Segment Reporting,”</t>
        </is>
      </c>
    </row>
    <row r="23">
      <c r="A23" s="4" t="inlineStr">
        <is>
          <t>New Accounting Pronouncements</t>
        </is>
      </c>
      <c r="B23" s="4" t="inlineStr">
        <is>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property and equipment estimated lives</t>
        </is>
      </c>
      <c r="B4" s="4" t="inlineStr">
        <is>
          <t xml:space="preserve">Vehicles 2 - 5 years
Office and Other Equipment 2 - 5 years
Software 2 - 3 yea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3 Months Ended</t>
        </is>
      </c>
    </row>
    <row r="2">
      <c r="B2" s="2" t="inlineStr">
        <is>
          <t>Mar. 31, 2021</t>
        </is>
      </c>
    </row>
    <row r="3">
      <c r="A3" s="3" t="inlineStr">
        <is>
          <t>Tax Payable [Abstract]</t>
        </is>
      </c>
    </row>
    <row r="4">
      <c r="A4" s="4" t="inlineStr">
        <is>
          <t>Schedule of taxes payable</t>
        </is>
      </c>
      <c r="B4" s="4" t="inlineStr">
        <is>
          <t xml:space="preserve">2021 2020
Income tax – current $ 2,744,539 $ 2,746,757
Value-added tax - 322,652
Other taxes 111 76,203
Total – current 2,744,649 3,145,612
Income tax – noncurrent $ 5,174,625 $ 5,174,6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3 Months Ended</t>
        </is>
      </c>
    </row>
    <row r="2">
      <c r="B2" s="2" t="inlineStr">
        <is>
          <t>Mar. 31, 2021</t>
        </is>
      </c>
    </row>
    <row r="3">
      <c r="A3" s="3" t="inlineStr">
        <is>
          <t>Payables and Accruals [Abstract]</t>
        </is>
      </c>
    </row>
    <row r="4">
      <c r="A4" s="4" t="inlineStr">
        <is>
          <t>Schedule of accrued liabilities and other payables</t>
        </is>
      </c>
      <c r="B4" s="4" t="inlineStr">
        <is>
          <t xml:space="preserve">2021 2020
Education and union fund and social insurance payable $ 371,102 $ 373,740
Consulting and legal expenses 31,090 31,090
Accrued payroll and welfare 253,597 255,278
Other 41,728 66,588
Total $ 697,517 $ 726,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Tax, Net (Tables)</t>
        </is>
      </c>
      <c r="B1" s="2" t="inlineStr">
        <is>
          <t>3 Months Ended</t>
        </is>
      </c>
    </row>
    <row r="2">
      <c r="B2" s="2" t="inlineStr">
        <is>
          <t>Mar. 31, 2021</t>
        </is>
      </c>
    </row>
    <row r="3">
      <c r="A3" s="3" t="inlineStr">
        <is>
          <t>Deferred Tax Assets Liabilities Net Disclosure [Abstract]</t>
        </is>
      </c>
    </row>
    <row r="4">
      <c r="A4" s="4" t="inlineStr">
        <is>
          <t>Schedule of deferred tax liability</t>
        </is>
      </c>
      <c r="B4" s="4" t="inlineStr">
        <is>
          <t xml:space="preserve">2021 2020
Accrued expenses $ 69,525 $ 70,019
Write-off Erdos TCH net investment in sales-type leases 5,954,586 6,155,300
US NOL 310,424 254,035
PRC NOL 10,934,511 10,849,690
Total deferred tax assets 17,269,047 17,329,044
Less: valuation allowance for deferred tax assets (17,269,047 ) (17,329,044 )
Deferred tax asset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ares Issued for Equity Financing and Stock Compensation (Tables)</t>
        </is>
      </c>
      <c r="B1" s="2" t="inlineStr">
        <is>
          <t>3 Months Ended</t>
        </is>
      </c>
    </row>
    <row r="2">
      <c r="B2" s="2" t="inlineStr">
        <is>
          <t>Mar. 31, 2021</t>
        </is>
      </c>
    </row>
    <row r="3">
      <c r="A3" s="3" t="inlineStr">
        <is>
          <t>Stockholders' Equity Note [Abstract]</t>
        </is>
      </c>
    </row>
    <row r="4">
      <c r="A4" s="4" t="inlineStr">
        <is>
          <t>Schedule of warrant activity</t>
        </is>
      </c>
      <c r="B4" s="4" t="inlineStr">
        <is>
          <t xml:space="preserve">Number of Average Weighted
Outstanding at January 1, 2021 30,411 $ 14.0 3.21
Exercisable at January 1, 2021 30,411 $ 14.0 3.21
Granted - - -
Exchanged - - -
Forfeited - - -
Expired - - -
Outstanding at March 31, 2021 30,411 $ 14.0 2.96
Exercisable at March 31, 2021 30,411 $ 14.0 2.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1</t>
        </is>
      </c>
      <c r="C1" s="2" t="inlineStr">
        <is>
          <t>Dec. 31, 2020</t>
        </is>
      </c>
    </row>
    <row r="2">
      <c r="A2" s="3" t="inlineStr">
        <is>
          <t>Statement of Financial Position [Abstract]</t>
        </is>
      </c>
    </row>
    <row r="3">
      <c r="A3" s="4" t="inlineStr">
        <is>
          <t>Notes payable (in Dollars)</t>
        </is>
      </c>
      <c r="B3" s="6" t="n">
        <v>125605</v>
      </c>
      <c r="C3" s="6" t="n">
        <v>144355</v>
      </c>
    </row>
    <row r="4">
      <c r="A4" s="4" t="inlineStr">
        <is>
          <t>Common stock, par value (in Dollars per share)</t>
        </is>
      </c>
      <c r="B4" s="7" t="n">
        <v>0.001</v>
      </c>
      <c r="C4" s="7" t="n">
        <v>0.001</v>
      </c>
    </row>
    <row r="5">
      <c r="A5" s="4" t="inlineStr">
        <is>
          <t>Common stock, shares authorized</t>
        </is>
      </c>
      <c r="B5" s="5" t="n">
        <v>10000000</v>
      </c>
      <c r="C5" s="5" t="n">
        <v>10000000</v>
      </c>
    </row>
    <row r="6">
      <c r="A6" s="4" t="inlineStr">
        <is>
          <t>Common stock, shares issued</t>
        </is>
      </c>
      <c r="B6" s="5" t="n">
        <v>3177050</v>
      </c>
      <c r="C6" s="5" t="n">
        <v>3177050</v>
      </c>
    </row>
    <row r="7">
      <c r="A7" s="4" t="inlineStr">
        <is>
          <t>Common stock, shares outstanding</t>
        </is>
      </c>
      <c r="B7" s="5" t="n">
        <v>3177050</v>
      </c>
      <c r="C7" s="5" t="n">
        <v>31770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3 Months Ended</t>
        </is>
      </c>
    </row>
    <row r="2">
      <c r="B2" s="2" t="inlineStr">
        <is>
          <t>Mar. 31, 2021</t>
        </is>
      </c>
    </row>
    <row r="3">
      <c r="A3" s="3" t="inlineStr">
        <is>
          <t>Income Tax Disclosure [Abstract]</t>
        </is>
      </c>
    </row>
    <row r="4">
      <c r="A4" s="4" t="inlineStr">
        <is>
          <t>Schedule of reconciles U.S. statutory rates to effective tax rate</t>
        </is>
      </c>
      <c r="B4" s="4" t="inlineStr">
        <is>
          <t>2021 2020
U.S. statutory rates (21.0 )% (21.0 )%
Tax rate difference – current provision 0.2 % (2.3 )%
Permanent differences 1.4 % 4.0 %
Change in valuation allowance 21.3 % 19.30 %
Tax expense per financial statements 1.9 % - %</t>
        </is>
      </c>
    </row>
    <row r="5">
      <c r="A5" s="4" t="inlineStr">
        <is>
          <t>Schedule of provision for income tax expense</t>
        </is>
      </c>
      <c r="B5" s="4" t="inlineStr">
        <is>
          <t xml:space="preserve">2021 2020
Income tax expense – current $ 5,125 $ -
Income tax benefit – deferred - -
Total income tax expense $ 5,1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3 Months Ended</t>
        </is>
      </c>
    </row>
    <row r="2">
      <c r="B2" s="2" t="inlineStr">
        <is>
          <t>Mar. 31, 2021</t>
        </is>
      </c>
    </row>
    <row r="3">
      <c r="A3" s="3" t="inlineStr">
        <is>
          <t>Share-based Payment Arrangement [Abstract]</t>
        </is>
      </c>
    </row>
    <row r="4">
      <c r="A4" s="4" t="inlineStr">
        <is>
          <t>Schedule of option activity with respect to employees and independent directors</t>
        </is>
      </c>
      <c r="B4" s="4" t="inlineStr">
        <is>
          <t xml:space="preserve">Number of Average Weighted
Outstanding at January 1, 2021 500 $ 16.1 6.32
Exercisable at January 1, 2021 500 $ 54.3 6.32
Granted - - -
Exercised - - -
Forfeited - - -
Outstanding at March 31, 2021 500 $ 16.1 6.07
Exercisable at March 31, 2021 500 $ 54.3 6.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Tables)</t>
        </is>
      </c>
      <c r="B1" s="2" t="inlineStr">
        <is>
          <t>3 Months Ended</t>
        </is>
      </c>
    </row>
    <row r="2">
      <c r="B2" s="2" t="inlineStr">
        <is>
          <t>Mar. 31, 2021</t>
        </is>
      </c>
    </row>
    <row r="3">
      <c r="A3" s="3" t="inlineStr">
        <is>
          <t>Statutory Reserves [Abstract]</t>
        </is>
      </c>
    </row>
    <row r="4">
      <c r="A4" s="4" t="inlineStr">
        <is>
          <t>Schedule of maximum statutory reserve amount</t>
        </is>
      </c>
      <c r="B4" s="4" t="inlineStr">
        <is>
          <t xml:space="preserve">Name of Chinese Subsidiaries Registered Maximum Statutory Statutory
Shanghai TCH $ 29,800,000 $ 14,900,000 ¥6,564,303 ($1,003,859) ¥6,564,303 ($1,003,859)
Xi’an TCH ¥ 202,000,000 ¥ 101,000,000 ¥73,710,678 ($11,237,852) ¥73,700,706 ($11,236,314)
Erdos TCH ¥ 120,000,000 ¥ 60,000,000 ¥19,035,814 ($2,914,869) ¥19,035,814 ($2,914,869)
Xi’an Zhonghong ¥ 30,000,000 ¥ 15,000,000 Did not accrue yet due to accumulated deficit Did not accrue yet due to accumulated deficit
Shaanxi Huahong $ 2,500,300 $ 1,250,150 Did not accrue yet due to accumulated deficit Did not accrue yet due to accumulated deficit
Zhongxun ¥ 35,000,000 ¥ 17,500,000 Did not accrue yet due to accumulated deficit Did not accrue yet due to accumulated defici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Tables)</t>
        </is>
      </c>
      <c r="B1" s="2" t="inlineStr">
        <is>
          <t>3 Months Ended</t>
        </is>
      </c>
    </row>
    <row r="2">
      <c r="B2" s="2" t="inlineStr">
        <is>
          <t>Mar. 31, 2021</t>
        </is>
      </c>
    </row>
    <row r="3">
      <c r="A3" s="3" t="inlineStr">
        <is>
          <t>Commitments and Contingencies Disclosure [Abstract]</t>
        </is>
      </c>
    </row>
    <row r="4">
      <c r="A4" s="4" t="inlineStr">
        <is>
          <t>Schedule of lease cost</t>
        </is>
      </c>
      <c r="B4" s="4" t="inlineStr">
        <is>
          <t>Three Months Ended
March 31,
Operating lease cost – amortization of ROU $ 14,989
Operating lease cost – interest expense on lease liability $ 1,914
Weighted Average Remaining Lease Term - Operating leases 2.75 years
Weighted Average Discount Rate - Operating leases 5 %
Three Months Ended
March 31,
Operating lease cost– amortization of ROU $ 15,987
Operating lease cost – interest expense on lease liability $ 387
Weighted Average Remaining Lease Term - Operating leases 0.67 years
Weighted Average Discount Rate - Operating leases 3 %</t>
        </is>
      </c>
    </row>
    <row r="5">
      <c r="A5" s="4" t="inlineStr">
        <is>
          <t>Schedule of maturities of the office lease liabilities</t>
        </is>
      </c>
      <c r="B5" s="4" t="inlineStr">
        <is>
          <t xml:space="preserve">Operating
For the years ended March 31, 2022, $ 66,720
For the years ended March 31, 2023 66,720
For the years ended March 31, 2024 33,360
Total undiscounted cash flows 166,800
Less: imputed interest (9,978 )
Present value of lease liabilities $ 156,8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U6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80" customWidth="1" min="6" max="6"/>
    <col width="80" customWidth="1" min="7" max="7"/>
    <col width="80" customWidth="1" min="8" max="8"/>
    <col width="21" customWidth="1" min="9" max="9"/>
    <col width="80" customWidth="1" min="10" max="10"/>
    <col width="80" customWidth="1" min="11" max="11"/>
    <col width="80" customWidth="1" min="12" max="12"/>
    <col width="21" customWidth="1" min="13" max="13"/>
    <col width="21" customWidth="1" min="14" max="14"/>
    <col width="21" customWidth="1" min="15" max="15"/>
    <col width="21" customWidth="1" min="16" max="16"/>
    <col width="80" customWidth="1" min="17" max="17"/>
    <col width="21" customWidth="1" min="18" max="18"/>
    <col width="21" customWidth="1" min="19" max="19"/>
    <col width="21" customWidth="1" min="20" max="20"/>
    <col width="21" customWidth="1" min="21" max="21"/>
  </cols>
  <sheetData>
    <row r="1">
      <c r="A1" s="1" t="inlineStr">
        <is>
          <t>Organization and Description of Business (Details)</t>
        </is>
      </c>
      <c r="B1" s="2" t="inlineStr">
        <is>
          <t>Jan. 10, 2020</t>
        </is>
      </c>
      <c r="C1" s="2" t="inlineStr">
        <is>
          <t>Mar. 31, 2016</t>
        </is>
      </c>
      <c r="D1" s="2" t="inlineStr">
        <is>
          <t>Feb. 11, 2015</t>
        </is>
      </c>
      <c r="E1" s="2" t="inlineStr">
        <is>
          <t>Apr. 14, 2009</t>
        </is>
      </c>
      <c r="F1" s="2" t="inlineStr">
        <is>
          <t>Dec. 22, 2020</t>
        </is>
      </c>
      <c r="G1" s="2" t="inlineStr">
        <is>
          <t>Dec. 29, 2018</t>
        </is>
      </c>
      <c r="H1" s="2" t="inlineStr">
        <is>
          <t>Mar. 24, 2014</t>
        </is>
      </c>
      <c r="I1" s="2" t="inlineStr">
        <is>
          <t>Jul. 31, 2013USD ($)</t>
        </is>
      </c>
      <c r="J1" s="2" t="inlineStr">
        <is>
          <t>Jul. 19, 2013USD ($)</t>
        </is>
      </c>
      <c r="K1" s="2" t="inlineStr">
        <is>
          <t>Jun. 15, 2013USD ($)</t>
        </is>
      </c>
      <c r="L1" s="2" t="inlineStr">
        <is>
          <t>Jun. 15, 2013CNY (¥)</t>
        </is>
      </c>
      <c r="M1" s="2" t="inlineStr">
        <is>
          <t>Mar. 30, 2013USD ($)</t>
        </is>
      </c>
      <c r="N1" s="2" t="inlineStr">
        <is>
          <t>Mar. 30, 2013CNY (¥)</t>
        </is>
      </c>
      <c r="O1" s="2" t="inlineStr">
        <is>
          <t>Sep. 28, 2011USD ($)</t>
        </is>
      </c>
      <c r="P1" s="2" t="inlineStr">
        <is>
          <t>Sep. 28, 2011CNY (¥)</t>
        </is>
      </c>
      <c r="Q1" s="2" t="inlineStr">
        <is>
          <t>Mar. 31, 2021shares</t>
        </is>
      </c>
      <c r="R1" s="2" t="inlineStr">
        <is>
          <t>Dec. 31, 2019USD ($)</t>
        </is>
      </c>
      <c r="S1" s="2" t="inlineStr">
        <is>
          <t>Jan. 04, 2019USD ($)</t>
        </is>
      </c>
      <c r="T1" s="2" t="inlineStr">
        <is>
          <t>Jan. 04, 2019CNY (¥)</t>
        </is>
      </c>
      <c r="U1" s="2" t="inlineStr">
        <is>
          <t>Jul. 19, 2013CNY (¥)</t>
        </is>
      </c>
    </row>
    <row r="2">
      <c r="A2" s="3" t="inlineStr">
        <is>
          <t>Organization and Description of Business (Details) [Line Items]</t>
        </is>
      </c>
    </row>
    <row r="3">
      <c r="A3" s="4" t="inlineStr">
        <is>
          <t>Description of register captial</t>
        </is>
      </c>
      <c r="D3" s="4" t="inlineStr">
        <is>
          <t>the Company incorporated a subsidiary, Shanghai Yinghua Financial Leasing Co., Ltd. (&amp;#x201c;Yinghua&amp;#x201d;)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t>
        </is>
      </c>
      <c r="H3" s="4" t="inlineStr">
        <is>
          <t>Xi&amp;#x2019;an TCH incorporated a subsidiary, Zhongxun Energy Investment (Beijing) Co., Ltd. (&amp;#x201c;Zhongxun&amp;#x201d;) with registered capital of $5,695,502 (RMB 35,000,000), which must be contributed before October 1, 2028. Zhongxun is 100% owned by Xi&amp;#x2019;an TCH and will be mainly engaged in project investment, investment management, economic information consulting, and technical services. Zhongxun has not yet commenced operations nor has any capital contribution been made as of the date of this report.</t>
        </is>
      </c>
    </row>
    <row r="4">
      <c r="A4" s="4" t="inlineStr">
        <is>
          <t>Amount of ownership interest</t>
        </is>
      </c>
      <c r="I4" s="6" t="n">
        <v>1290000</v>
      </c>
    </row>
    <row r="5">
      <c r="A5" s="4" t="inlineStr">
        <is>
          <t>Lease period</t>
        </is>
      </c>
      <c r="O5" s="4" t="inlineStr">
        <is>
          <t>11 years</t>
        </is>
      </c>
      <c r="P5" s="4" t="inlineStr">
        <is>
          <t>11 years</t>
        </is>
      </c>
    </row>
    <row r="6">
      <c r="A6" s="4" t="inlineStr">
        <is>
          <t>Description of business agreement</t>
        </is>
      </c>
      <c r="Q6" s="4" t="inlineStr">
        <is>
          <t>The Company recorded $397,033 loss from this transfer during the year ended December 31, 2019. On January 10, 2019, Mr. Chonggong Bai transferred all the equity shares of his wholly owned company, Xi&amp;#x2019;an Hanneng, to HYREF as repayment for the loan. Xi&amp;#x2019;an Hanneng was expected to own 47,150,000 shares of Xi&amp;#x2019;an Huaxin New Energy Co., Ltd for the repayment of Huayu system and Shenqiu system. As of September 30, 2019, Xi&amp;#x2019;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t>
        </is>
      </c>
    </row>
    <row r="7">
      <c r="A7" s="4" t="inlineStr">
        <is>
          <t>Cooperative agreement, description</t>
        </is>
      </c>
      <c r="J7" s="4" t="inlineStr">
        <is>
          <t>Upon completion of the Tianyu Project, Zhonghong will charge Tianyu an energy saving fee of RMB 0.534 ($0.087) per kilowatt hour (excluding tax). The term of the Tianyu Agreement is 20 years. The construction of the Xuzhou Tian&amp;#x2019;an Project is anticipated to be completed by the second quarter of 2020.</t>
        </is>
      </c>
    </row>
    <row r="8">
      <c r="A8" s="4" t="inlineStr">
        <is>
          <t>Registered capital</t>
        </is>
      </c>
      <c r="S8" s="6" t="n">
        <v>17520000</v>
      </c>
      <c r="T8" s="9" t="n">
        <v>120000000</v>
      </c>
    </row>
    <row r="9">
      <c r="A9" s="4" t="inlineStr">
        <is>
          <t>Description of waste heat power generation energy management cooperative agreement</t>
        </is>
      </c>
      <c r="C9" s="4" t="inlineStr">
        <is>
          <t>As consideration for the transfer of the Project, Zhongtai agreed to pay to Xi&amp;#x2019;an TCH RMB 167,360,000 ($25.77 million) including (i) RMB 152,360,000 ($23.46 million) for the construction of the Project; and (ii) RMB 15,000,000 ($2.31 million) as payment for partial loan interest accrued during the construction period. Those amounts have been, or will be, paid by Zhongtai to Xi&amp;#x2019;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amp;#x201c;Xuzhou Taifa&amp;#x201d;) guaranteed the payments from Zhongtai to Xi&amp;#x2019;an TCH. The ownership of the Project was conditionally transferred to Zhongtai following the initial payment of RMB 50,000,000 ($7.70 million) by Zhongtai to Xi&amp;#x2019;an TCH and the full ownership of the Project will be officially transferred to Zhongtai after it completes all payments pursuant to the Transfer Agreement. The Company recorded a $2.82 million loss from this transaction in 2016. In 2016, Xi&amp;#x2019;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in 2020 which had been recorded earlier.</t>
        </is>
      </c>
    </row>
    <row r="10">
      <c r="A10" s="4" t="inlineStr">
        <is>
          <t>Leases, description</t>
        </is>
      </c>
      <c r="F10" s="4" t="inlineStr">
        <is>
          <t>The purchase price for said shares shall consist of (i) 619,525 shares of common stock at an issuance price of $4.37 per share, (ii) 60,000,000 shares of Series A convertible stock and (iii) a cash payment of RMB 1,617,867,026 (approximately $247 million at a conversion rate of 1:6.55). The shares shall be issued within 15 business days after approval by the Board of Directors and/or shareholders of the Company and Nasdaq approval and the cash shall be paid in three tranches &amp;#x2013; RMB 390 million (approximately $59.5 million) within 10 days after the agreement is executed, RMB 300 million (approximately $45.8 million) by March 31, 2021 and RMB 927,867,026 (approximately $141.7 million) within 10 days after the shares of Xi&amp;#x2019;an Taiying are registered to Buyer.</t>
        </is>
      </c>
    </row>
    <row r="11">
      <c r="A11" s="4" t="inlineStr">
        <is>
          <t>Biomass Power Generation Project Lease Agreement [Member]</t>
        </is>
      </c>
    </row>
    <row r="12">
      <c r="A12" s="3" t="inlineStr">
        <is>
          <t>Organization and Description of Business (Details) [Line Items]</t>
        </is>
      </c>
    </row>
    <row r="13">
      <c r="A13" s="4" t="inlineStr">
        <is>
          <t>Payment of transfer price</t>
        </is>
      </c>
      <c r="S13" s="6" t="n">
        <v>18550000</v>
      </c>
      <c r="T13" s="9" t="n">
        <v>127066000</v>
      </c>
    </row>
    <row r="14">
      <c r="A14" s="4" t="inlineStr">
        <is>
          <t>Loss from the transfer</t>
        </is>
      </c>
      <c r="R14" s="6" t="n">
        <v>208359</v>
      </c>
    </row>
    <row r="15">
      <c r="A15" s="4" t="inlineStr">
        <is>
          <t>Shenqiu Project [Member]</t>
        </is>
      </c>
    </row>
    <row r="16">
      <c r="A16" s="3" t="inlineStr">
        <is>
          <t>Organization and Description of Business (Details) [Line Items]</t>
        </is>
      </c>
    </row>
    <row r="17">
      <c r="A17" s="4" t="inlineStr">
        <is>
          <t>Leasing fees</t>
        </is>
      </c>
      <c r="O17" s="6" t="n">
        <v>286000</v>
      </c>
      <c r="P17" s="9" t="n">
        <v>1800000</v>
      </c>
    </row>
    <row r="18">
      <c r="A18" s="4" t="inlineStr">
        <is>
          <t>DaTong Recycling Energy [Member]</t>
        </is>
      </c>
    </row>
    <row r="19">
      <c r="A19" s="3" t="inlineStr">
        <is>
          <t>Organization and Description of Business (Details) [Line Items]</t>
        </is>
      </c>
    </row>
    <row r="20">
      <c r="A20" s="4" t="inlineStr">
        <is>
          <t>Maturity term</t>
        </is>
      </c>
      <c r="E20" s="4" t="inlineStr">
        <is>
          <t>20 years</t>
        </is>
      </c>
    </row>
    <row r="21">
      <c r="A21" s="4" t="inlineStr">
        <is>
          <t>Ownership percentage</t>
        </is>
      </c>
      <c r="Q21" s="4" t="inlineStr">
        <is>
          <t>30.00%</t>
        </is>
      </c>
    </row>
    <row r="22">
      <c r="A22" s="4" t="inlineStr">
        <is>
          <t>Erdos Metallurgy Company Limited [Member]</t>
        </is>
      </c>
    </row>
    <row r="23">
      <c r="A23" s="3" t="inlineStr">
        <is>
          <t>Organization and Description of Business (Details) [Line Items]</t>
        </is>
      </c>
    </row>
    <row r="24">
      <c r="A24" s="4" t="inlineStr">
        <is>
          <t>Ownership percentage</t>
        </is>
      </c>
      <c r="E24" s="4" t="inlineStr">
        <is>
          <t>7.00%</t>
        </is>
      </c>
      <c r="K24" s="4" t="inlineStr">
        <is>
          <t>7.00%</t>
        </is>
      </c>
      <c r="L24" s="4" t="inlineStr">
        <is>
          <t>7.00%</t>
        </is>
      </c>
    </row>
    <row r="25">
      <c r="A25" s="4" t="inlineStr">
        <is>
          <t>Xi'an TCH Energy Technology Co., Ltd. [Member]</t>
        </is>
      </c>
    </row>
    <row r="26">
      <c r="A26" s="3" t="inlineStr">
        <is>
          <t>Organization and Description of Business (Details) [Line Items]</t>
        </is>
      </c>
    </row>
    <row r="27">
      <c r="A27" s="4" t="inlineStr">
        <is>
          <t>Ownership percentage</t>
        </is>
      </c>
      <c r="E27" s="4" t="inlineStr">
        <is>
          <t>93.00%</t>
        </is>
      </c>
    </row>
    <row r="28">
      <c r="A28" s="4" t="inlineStr">
        <is>
          <t>Xian Tch [Member]</t>
        </is>
      </c>
    </row>
    <row r="29">
      <c r="A29" s="3" t="inlineStr">
        <is>
          <t>Organization and Description of Business (Details) [Line Items]</t>
        </is>
      </c>
    </row>
    <row r="30">
      <c r="A30" s="4" t="inlineStr">
        <is>
          <t>Ownership, Description</t>
        </is>
      </c>
      <c r="K30" s="4" t="inlineStr">
        <is>
          <t>On June 15, 2013, Xi&amp;#x2019;an TCH and Erdos entered into a share transfer agreement, pursuant to which Erdos sold its 7% ownership interest in the JV to Xi&amp;#x2019;an TCH for $1.29 million (RMB 8 million), plus certain accumulated profits.</t>
        </is>
      </c>
      <c r="L30" s="4" t="inlineStr">
        <is>
          <t>On June 15, 2013, Xi&amp;#x2019;an TCH and Erdos entered into a share transfer agreement, pursuant to which Erdos sold its 7% ownership interest in the JV to Xi&amp;#x2019;an TCH for $1.29 million (RMB 8 million), plus certain accumulated profits.</t>
        </is>
      </c>
    </row>
    <row r="31">
      <c r="A31" s="4" t="inlineStr">
        <is>
          <t>Erdos TCH [Member]</t>
        </is>
      </c>
    </row>
    <row r="32">
      <c r="A32" s="3" t="inlineStr">
        <is>
          <t>Organization and Description of Business (Details) [Line Items]</t>
        </is>
      </c>
    </row>
    <row r="33">
      <c r="A33" s="4" t="inlineStr">
        <is>
          <t>Amount of ownership interest</t>
        </is>
      </c>
      <c r="K33" s="6" t="n">
        <v>1290000</v>
      </c>
      <c r="L33" s="9" t="n">
        <v>8000000</v>
      </c>
    </row>
    <row r="34">
      <c r="A34" s="4" t="inlineStr">
        <is>
          <t>Leases, description</t>
        </is>
      </c>
      <c r="Q34" s="4" t="inlineStr">
        <is>
          <t>During this period, Erdos will compensate Erdos TCH RMB 1 million ($145,460) per month, until operations resume.</t>
        </is>
      </c>
    </row>
    <row r="35">
      <c r="A35" s="4" t="inlineStr">
        <is>
          <t>Da Tang Shi Dai [Member]</t>
        </is>
      </c>
    </row>
    <row r="36">
      <c r="A36" s="3" t="inlineStr">
        <is>
          <t>Organization and Description of Business (Details) [Line Items]</t>
        </is>
      </c>
    </row>
    <row r="37">
      <c r="A37" s="4" t="inlineStr">
        <is>
          <t>Ownership percentage</t>
        </is>
      </c>
      <c r="Q37" s="4" t="inlineStr">
        <is>
          <t>30.00%</t>
        </is>
      </c>
    </row>
    <row r="38">
      <c r="A38" s="4" t="inlineStr">
        <is>
          <t>TianYu XuZhou Recycling Energy [Member]</t>
        </is>
      </c>
    </row>
    <row r="39">
      <c r="A39" s="3" t="inlineStr">
        <is>
          <t>Organization and Description of Business (Details) [Line Items]</t>
        </is>
      </c>
    </row>
    <row r="40">
      <c r="A40" s="4" t="inlineStr">
        <is>
          <t>Ownership percentage</t>
        </is>
      </c>
      <c r="Q40" s="4" t="inlineStr">
        <is>
          <t>40.00%</t>
        </is>
      </c>
    </row>
    <row r="41">
      <c r="A41" s="4" t="inlineStr">
        <is>
          <t>Xi'an Huaxin New Energy Co., Ltd [Member]</t>
        </is>
      </c>
    </row>
    <row r="42">
      <c r="A42" s="3" t="inlineStr">
        <is>
          <t>Organization and Description of Business (Details) [Line Items]</t>
        </is>
      </c>
    </row>
    <row r="43">
      <c r="A43" s="4" t="inlineStr">
        <is>
          <t>Repayment of loan | shares</t>
        </is>
      </c>
      <c r="Q43" s="5" t="n">
        <v>47150000</v>
      </c>
    </row>
    <row r="44">
      <c r="A44" s="4" t="inlineStr">
        <is>
          <t>Xi'an Zhonghong New Energy Technology Co [Member]</t>
        </is>
      </c>
    </row>
    <row r="45">
      <c r="A45" s="3" t="inlineStr">
        <is>
          <t>Organization and Description of Business (Details) [Line Items]</t>
        </is>
      </c>
    </row>
    <row r="46">
      <c r="A46" s="4" t="inlineStr">
        <is>
          <t>Ownership, Description</t>
        </is>
      </c>
      <c r="J46" s="4" t="inlineStr">
        <is>
          <t>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Zhonghong to Shanghai TCH for RMB 3 million ($0.44 million). The transfer was completed on January 22, 2019. The Company owns 100% of Xi&amp;#x2019;an Zhonghong after the transaction.</t>
        </is>
      </c>
    </row>
    <row r="47">
      <c r="A47" s="4" t="inlineStr">
        <is>
          <t>Hongyuan Huifu Venture Capital Co. Ltd [Member]</t>
        </is>
      </c>
    </row>
    <row r="48">
      <c r="A48" s="3" t="inlineStr">
        <is>
          <t>Organization and Description of Business (Details) [Line Items]</t>
        </is>
      </c>
    </row>
    <row r="49">
      <c r="A49" s="4" t="inlineStr">
        <is>
          <t>Description of business agreement</t>
        </is>
      </c>
      <c r="G49" s="4" t="inlineStr">
        <is>
          <t>pursuant to which Xi&amp;#x2019;an Zhonghong transferred Chengli CDQ WHPG station (&amp;#x2018;the Station&amp;#x201d;) as the repayment for the loan of RMB 188,639,400 ($27.54 million) to HYREF. Xi&amp;#x2019;an Zhonghong, Xi&amp;#x2019;an TCH, Guohua Ku and Chonggong Bai also agreed to a Buy Back Agreement for the Station when certain conditions are met (see Note 8). The transfer of the Station was completed January 22, 2019, at which time the Company recorded a $624,133 loss from this transfer.</t>
        </is>
      </c>
    </row>
    <row r="50">
      <c r="A50" s="4" t="inlineStr">
        <is>
          <t>Transfer Agreement, description</t>
        </is>
      </c>
      <c r="B50" s="4" t="inlineStr">
        <is>
          <t>Zhonghong, Tianyu and Huaxin signed a transfer agreement to transfer all assets under construction and related rights and interests of Xuzhou Tian&amp;#x2019;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mp;#x2019;an Project as of December 31, 2020.</t>
        </is>
      </c>
    </row>
    <row r="51">
      <c r="A51" s="4" t="inlineStr">
        <is>
          <t>Biomass Power Generation Project Lease Agreement [Member] | Xian Tch [Member]</t>
        </is>
      </c>
    </row>
    <row r="52">
      <c r="A52" s="3" t="inlineStr">
        <is>
          <t>Organization and Description of Business (Details) [Line Items]</t>
        </is>
      </c>
    </row>
    <row r="53">
      <c r="A53" s="4" t="inlineStr">
        <is>
          <t>Leasing fees</t>
        </is>
      </c>
      <c r="M53" s="6" t="n">
        <v>239000</v>
      </c>
    </row>
    <row r="54">
      <c r="A54" s="4" t="inlineStr">
        <is>
          <t>Biomass Power Generation Project Lease Agreement [Member] | Erdos TCH [Member]</t>
        </is>
      </c>
    </row>
    <row r="55">
      <c r="A55" s="3" t="inlineStr">
        <is>
          <t>Organization and Description of Business (Details) [Line Items]</t>
        </is>
      </c>
    </row>
    <row r="56">
      <c r="A56" s="4" t="inlineStr">
        <is>
          <t>Leasing fees | ¥</t>
        </is>
      </c>
      <c r="N56" s="9" t="n">
        <v>1500000</v>
      </c>
    </row>
    <row r="57">
      <c r="A57" s="4" t="inlineStr">
        <is>
          <t>Lease period</t>
        </is>
      </c>
      <c r="M57" s="4" t="inlineStr">
        <is>
          <t>9 years 6 months</t>
        </is>
      </c>
      <c r="N57" s="4" t="inlineStr">
        <is>
          <t>9 years 6 months</t>
        </is>
      </c>
    </row>
    <row r="58">
      <c r="A58" s="4" t="inlineStr">
        <is>
          <t>China Orient Asset Management Co., Ltd [Member] | HYREF Fund [Member]</t>
        </is>
      </c>
    </row>
    <row r="59">
      <c r="A59" s="3" t="inlineStr">
        <is>
          <t>Organization and Description of Business (Details) [Line Items]</t>
        </is>
      </c>
    </row>
    <row r="60">
      <c r="A60" s="4" t="inlineStr">
        <is>
          <t>Subscribed amount of initial capital contribution</t>
        </is>
      </c>
      <c r="J60" s="8" t="n">
        <v>0.1</v>
      </c>
      <c r="U60" s="10" t="n">
        <v>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Accounting Policies [Abstract]</t>
        </is>
      </c>
    </row>
    <row r="4">
      <c r="A4" s="4" t="inlineStr">
        <is>
          <t>Business acquisition, description</t>
        </is>
      </c>
      <c r="B4" s="4" t="inlineStr">
        <is>
          <t>The CFS include the accounts of CREG and its subsidiaries, Shanghai Yinghua Financial Leasing Co., Ltd. (&amp;#x201c;Yinghua&amp;#x201d;) and Sifang Holdings; Sifang Holdings&amp;#x2019; wholly owned subsidiaries, Huahong New Energy Technology Co., Ltd. (&amp;#x201c;Huahong&amp;#x201d;) and Shanghai TCH Energy Tech Co., Ltd. (&amp;#x201c;Shanghai TCH&amp;#x201d;); Shanghai TCH&amp;#x2019;s wholly-owned subsidiary, Xi&amp;#x2019;an TCH Energy Tech Co., Ltd. (&amp;#x201c;Xi&amp;#x2019;an TCH&amp;#x201d;); and Xi&amp;#x2019;an TCH&amp;#x2019;s subsidiaries, 1) Erdos TCH Energy Saving Development Co., Ltd (&amp;#x201c;Erdos TCH&amp;#x201d;), 100% owned by Xi&amp;#x2019;an TCH, 2) Zhonghong, 90% owned by Xi&amp;#x2019;an TCH and 10% owned by Shanghai TCH, and 3) Zhongxun, 100% owned by Xi&amp;#x2019;an TCH. Substantially all the Company&amp;#x2019;s revenues are derived from the operations of Shanghai TCH and its subsidiaries, which represent substantially all the Company&amp;#x2019;s consolidated assets and liabilities as of March 31, 2021.</t>
        </is>
      </c>
    </row>
    <row r="5">
      <c r="A5" s="4" t="inlineStr">
        <is>
          <t>Net loss</t>
        </is>
      </c>
      <c r="B5" s="6" t="n">
        <v>280000</v>
      </c>
      <c r="C5" s="6" t="n">
        <v>600000</v>
      </c>
    </row>
    <row r="6">
      <c r="A6" s="4" t="inlineStr">
        <is>
          <t>Accumulated deficit</t>
        </is>
      </c>
      <c r="B6" s="5" t="n">
        <v>43310000</v>
      </c>
    </row>
    <row r="7">
      <c r="A7" s="4" t="inlineStr">
        <is>
          <t>Cash</t>
        </is>
      </c>
      <c r="B7" s="5" t="n">
        <v>144071303</v>
      </c>
      <c r="C7" s="5" t="n">
        <v>55028489</v>
      </c>
      <c r="D7" s="6" t="n">
        <v>107804013</v>
      </c>
      <c r="E7" s="6" t="n">
        <v>16221297</v>
      </c>
    </row>
    <row r="8">
      <c r="A8" s="4" t="inlineStr">
        <is>
          <t>Cash on hand</t>
        </is>
      </c>
      <c r="B8" s="5" t="n">
        <v>144071303</v>
      </c>
      <c r="D8" s="5" t="n">
        <v>107804013</v>
      </c>
    </row>
    <row r="9">
      <c r="A9" s="4" t="inlineStr">
        <is>
          <t>Recognized total Right of Use Asset (“ROU”)</t>
        </is>
      </c>
      <c r="B9" s="6" t="n">
        <v>173502</v>
      </c>
      <c r="D9" s="4" t="inlineStr">
        <is>
          <t xml:space="preserve"> </t>
        </is>
      </c>
    </row>
    <row r="10">
      <c r="A10" s="4" t="inlineStr">
        <is>
          <t>Accounts receivable, description</t>
        </is>
      </c>
      <c r="B10" s="4" t="inlineStr">
        <is>
          <t>As of March 31, 2021 and December 31, 2020, the Company had bad debt allowance of $34,055 and $34,297 for Erdos TCH due to the customer not making the payments as scheduled, respectively.</t>
        </is>
      </c>
    </row>
    <row r="11">
      <c r="A11" s="4" t="inlineStr">
        <is>
          <t>Description of insurance policy</t>
        </is>
      </c>
      <c r="B11" s="4" t="inlineStr">
        <is>
          <t>Balances at financial institutions and state-owned banks within the PRC are covered by insurance up to RMB 500,000 (US$76,000) per bank. Any balance over RMB 500,000 (US$76,000) per bank in PRC will not be covered. At March 31, 2021, cash held in the PRC bank of $143,935,525 was not covered by such insurance. The Company has not experienced any losses in such accounts.</t>
        </is>
      </c>
    </row>
    <row r="12">
      <c r="A12" s="4" t="inlineStr">
        <is>
          <t>Asset impairment loss</t>
        </is>
      </c>
      <c r="B12" s="6" t="n">
        <v>0</v>
      </c>
      <c r="C12" s="6" t="n">
        <v>3</v>
      </c>
    </row>
    <row r="13">
      <c r="A13" s="4" t="inlineStr">
        <is>
          <t>Shares of antidilutive securities under warrants and option (in Shares)</t>
        </is>
      </c>
      <c r="B13" s="5" t="n">
        <v>313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property and equipment estimated lives</t>
        </is>
      </c>
      <c r="B1" s="2" t="inlineStr">
        <is>
          <t>3 Months Ended</t>
        </is>
      </c>
    </row>
    <row r="2">
      <c r="B2" s="2" t="inlineStr">
        <is>
          <t>Mar. 31, 2021</t>
        </is>
      </c>
    </row>
    <row r="3">
      <c r="A3" s="4" t="inlineStr">
        <is>
          <t>Vehicles [Member] | Minimum [Member]</t>
        </is>
      </c>
    </row>
    <row r="4">
      <c r="A4" s="3" t="inlineStr">
        <is>
          <t>Property, Plant and Equipment [Line Items]</t>
        </is>
      </c>
    </row>
    <row r="5">
      <c r="A5" s="4" t="inlineStr">
        <is>
          <t>Property and equipment, useful life</t>
        </is>
      </c>
      <c r="B5" s="4" t="inlineStr">
        <is>
          <t>2 years</t>
        </is>
      </c>
    </row>
    <row r="6">
      <c r="A6" s="4" t="inlineStr">
        <is>
          <t>Vehicles [Member] | Maximum [Member]</t>
        </is>
      </c>
    </row>
    <row r="7">
      <c r="A7" s="3" t="inlineStr">
        <is>
          <t>Property, Plant and Equipment [Line Items]</t>
        </is>
      </c>
    </row>
    <row r="8">
      <c r="A8" s="4" t="inlineStr">
        <is>
          <t>Property and equipment, useful life</t>
        </is>
      </c>
      <c r="B8" s="4" t="inlineStr">
        <is>
          <t>5 years</t>
        </is>
      </c>
    </row>
    <row r="9">
      <c r="A9" s="4" t="inlineStr">
        <is>
          <t>Office and Other Equipment [Member] | Minimum [Member]</t>
        </is>
      </c>
    </row>
    <row r="10">
      <c r="A10" s="3" t="inlineStr">
        <is>
          <t>Property, Plant and Equipment [Line Items]</t>
        </is>
      </c>
    </row>
    <row r="11">
      <c r="A11" s="4" t="inlineStr">
        <is>
          <t>Property and equipment, useful life</t>
        </is>
      </c>
      <c r="B11" s="4" t="inlineStr">
        <is>
          <t>2 years</t>
        </is>
      </c>
    </row>
    <row r="12">
      <c r="A12" s="4" t="inlineStr">
        <is>
          <t>Office and Other Equipment [Member] | Maximum [Member]</t>
        </is>
      </c>
    </row>
    <row r="13">
      <c r="A13" s="3" t="inlineStr">
        <is>
          <t>Property, Plant and Equipment [Line Items]</t>
        </is>
      </c>
    </row>
    <row r="14">
      <c r="A14" s="4" t="inlineStr">
        <is>
          <t>Property and equipment, useful life</t>
        </is>
      </c>
      <c r="B14" s="4" t="inlineStr">
        <is>
          <t>5 years</t>
        </is>
      </c>
    </row>
    <row r="15">
      <c r="A15" s="4" t="inlineStr">
        <is>
          <t>Software [Member] | Minimum [Member]</t>
        </is>
      </c>
    </row>
    <row r="16">
      <c r="A16" s="3" t="inlineStr">
        <is>
          <t>Property, Plant and Equipment [Line Items]</t>
        </is>
      </c>
    </row>
    <row r="17">
      <c r="A17" s="4" t="inlineStr">
        <is>
          <t>Property and equipment, useful life</t>
        </is>
      </c>
      <c r="B17" s="4" t="inlineStr">
        <is>
          <t>2 years</t>
        </is>
      </c>
    </row>
    <row r="18">
      <c r="A18" s="4" t="inlineStr">
        <is>
          <t>Software [Member] | Maximum [Member]</t>
        </is>
      </c>
    </row>
    <row r="19">
      <c r="A19" s="3" t="inlineStr">
        <is>
          <t>Property, Plant and Equipment [Line Items]</t>
        </is>
      </c>
    </row>
    <row r="20">
      <c r="A20" s="4" t="inlineStr">
        <is>
          <t>Property and equipment, useful life</t>
        </is>
      </c>
      <c r="B20" s="4" t="inlineStr">
        <is>
          <t>3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Other Receivables (Details) - USD ($)</t>
        </is>
      </c>
      <c r="B1" s="2" t="inlineStr">
        <is>
          <t>Mar. 31, 2021</t>
        </is>
      </c>
      <c r="C1" s="2" t="inlineStr">
        <is>
          <t>Dec. 31, 2020</t>
        </is>
      </c>
    </row>
    <row r="2">
      <c r="A2" s="3" t="inlineStr">
        <is>
          <t>Other Receivables (Details) [Line Items]</t>
        </is>
      </c>
    </row>
    <row r="3">
      <c r="A3" s="4" t="inlineStr">
        <is>
          <t>Advance to third party</t>
        </is>
      </c>
      <c r="B3" s="6" t="n">
        <v>7609</v>
      </c>
      <c r="C3" s="6" t="n">
        <v>7663</v>
      </c>
    </row>
    <row r="4">
      <c r="A4" s="4" t="inlineStr">
        <is>
          <t>Advance to employees</t>
        </is>
      </c>
      <c r="B4" s="5" t="n">
        <v>7584</v>
      </c>
    </row>
    <row r="5">
      <c r="A5" s="4" t="inlineStr">
        <is>
          <t>Advance to suppliers</t>
        </is>
      </c>
      <c r="B5" s="5" t="n">
        <v>2737</v>
      </c>
    </row>
    <row r="6">
      <c r="A6" s="4" t="inlineStr">
        <is>
          <t>Other receivables</t>
        </is>
      </c>
      <c r="B6" s="5" t="n">
        <v>12583</v>
      </c>
      <c r="C6" s="5" t="n">
        <v>4791</v>
      </c>
    </row>
    <row r="7">
      <c r="A7" s="4" t="inlineStr">
        <is>
          <t>Social insurance</t>
        </is>
      </c>
      <c r="B7" s="6" t="n">
        <v>5083</v>
      </c>
    </row>
    <row r="8">
      <c r="A8" s="4" t="inlineStr">
        <is>
          <t>Tax and maintenance cost receivable</t>
        </is>
      </c>
      <c r="C8" s="5" t="n">
        <v>11011</v>
      </c>
    </row>
    <row r="9">
      <c r="A9" s="4" t="inlineStr">
        <is>
          <t>Insurance received</t>
        </is>
      </c>
      <c r="C9" s="5" t="n">
        <v>12222</v>
      </c>
    </row>
    <row r="10">
      <c r="A10" s="4" t="inlineStr">
        <is>
          <t>Insurance Claims [Member]</t>
        </is>
      </c>
    </row>
    <row r="11">
      <c r="A11" s="3" t="inlineStr">
        <is>
          <t>Other Receivables (Details) [Line Items]</t>
        </is>
      </c>
    </row>
    <row r="12">
      <c r="A12" s="4" t="inlineStr">
        <is>
          <t>Insurance received</t>
        </is>
      </c>
      <c r="C12" s="6" t="n">
        <v>45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s>
  <sheetData>
    <row r="1">
      <c r="A1" s="1" t="inlineStr">
        <is>
          <t>Asset Subject to Buyback (Details) - USD ($) $ in Thousands</t>
        </is>
      </c>
      <c r="B1" s="2" t="inlineStr">
        <is>
          <t>1 Months Ended</t>
        </is>
      </c>
      <c r="C1" s="2" t="inlineStr">
        <is>
          <t>3 Months Ended</t>
        </is>
      </c>
    </row>
    <row r="2">
      <c r="B2" s="2" t="inlineStr">
        <is>
          <t>Jan. 22, 2019</t>
        </is>
      </c>
      <c r="C2" s="2" t="inlineStr">
        <is>
          <t>Mar. 31, 2021</t>
        </is>
      </c>
      <c r="D2" s="2" t="inlineStr">
        <is>
          <t>Dec. 31, 2020</t>
        </is>
      </c>
      <c r="E2" s="2" t="inlineStr">
        <is>
          <t>Dec. 31, 2018</t>
        </is>
      </c>
    </row>
    <row r="3">
      <c r="A3" s="3" t="inlineStr">
        <is>
          <t>Asset Subject to Buyback (Details) [Line Items]</t>
        </is>
      </c>
    </row>
    <row r="4">
      <c r="A4" s="4" t="inlineStr">
        <is>
          <t>Property and equipment, description</t>
        </is>
      </c>
      <c r="C4" s="4" t="inlineStr">
        <is>
          <t>The Chengli project finished construction, and was transferred to the Company&amp;#x2019;s fixed assets at a cost of $35.24 million (without impairment loss) and ready to be put into operation as of December 31, 2018.</t>
        </is>
      </c>
    </row>
    <row r="5">
      <c r="A5" s="4" t="inlineStr">
        <is>
          <t>Transferred of shares, description</t>
        </is>
      </c>
      <c r="B5" s="4" t="inlineStr">
        <is>
          <t>On January 22, 2019, Xi&amp;#x2019;an Zhonghong completed the transfer of Chengli CDQ WHPG project as the partial repayment for the loan and accrued interest of RMB 188,639,400 ($27.54 million) to HYREF (see Note 8). However, because the loan was not deemed repaid due to the buyback provision (See Note 8 for detail), the Company kept the loan and the Chengli project recognized in its CFS as of March 31, 2021 and December 31, 2020.</t>
        </is>
      </c>
    </row>
    <row r="6">
      <c r="A6" s="4" t="inlineStr">
        <is>
          <t>Chengali [Member]</t>
        </is>
      </c>
    </row>
    <row r="7">
      <c r="A7" s="3" t="inlineStr">
        <is>
          <t>Asset Subject to Buyback (Details) [Line Items]</t>
        </is>
      </c>
    </row>
    <row r="8">
      <c r="A8" s="4" t="inlineStr">
        <is>
          <t>Net property and equipment</t>
        </is>
      </c>
      <c r="C8" s="6" t="n">
        <v>28710</v>
      </c>
      <c r="D8" s="6" t="n">
        <v>28920</v>
      </c>
    </row>
    <row r="9">
      <c r="A9" s="4" t="inlineStr">
        <is>
          <t>Fixed assets cost</t>
        </is>
      </c>
      <c r="E9" s="6" t="n">
        <v>352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Taxes Payable (Details) $ in Thousands</t>
        </is>
      </c>
      <c r="B1" s="2" t="inlineStr">
        <is>
          <t>3 Months Ended</t>
        </is>
      </c>
    </row>
    <row r="2">
      <c r="B2" s="2" t="inlineStr">
        <is>
          <t>Mar. 31, 2021USD ($)</t>
        </is>
      </c>
    </row>
    <row r="3">
      <c r="A3" s="3" t="inlineStr">
        <is>
          <t>Tax Payable [Abstract]</t>
        </is>
      </c>
    </row>
    <row r="4">
      <c r="A4" s="4" t="inlineStr">
        <is>
          <t>Income Tax payable</t>
        </is>
      </c>
      <c r="B4" s="6" t="n">
        <v>7610</v>
      </c>
    </row>
    <row r="5">
      <c r="A5" s="4" t="inlineStr">
        <is>
          <t>Current tax payable</t>
        </is>
      </c>
      <c r="B5" s="5" t="n">
        <v>2440</v>
      </c>
    </row>
    <row r="6">
      <c r="A6" s="4" t="inlineStr">
        <is>
          <t>Tax payable, noncurrent</t>
        </is>
      </c>
      <c r="B6" s="6" t="n">
        <v>5170</v>
      </c>
    </row>
    <row r="7">
      <c r="A7" s="4" t="inlineStr">
        <is>
          <t>Income tax liability of installment, description</t>
        </is>
      </c>
      <c r="B7" s="4" t="inlineStr">
        <is>
          <t>An election is available for the U.S. shareholders of a foreign company to pay the tax liability in installments over a period of eight years with 8% of net tax liability in the first five years, 15% in the sixth year, 20% in the seventh year, and 25% in the eighth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1</t>
        </is>
      </c>
      <c r="C2" s="2" t="inlineStr">
        <is>
          <t>Mar. 31, 2020</t>
        </is>
      </c>
    </row>
    <row r="3">
      <c r="A3" s="3" t="inlineStr">
        <is>
          <t>Revenue</t>
        </is>
      </c>
    </row>
    <row r="4">
      <c r="A4" s="4" t="inlineStr">
        <is>
          <t>Contingent rental income</t>
        </is>
      </c>
      <c r="B4" s="4" t="inlineStr">
        <is>
          <t xml:space="preserve"> </t>
        </is>
      </c>
    </row>
    <row r="5">
      <c r="A5" s="4" t="inlineStr">
        <is>
          <t>Interest income on sales-type leases</t>
        </is>
      </c>
      <c r="B5" s="4" t="inlineStr">
        <is>
          <t xml:space="preserve"> </t>
        </is>
      </c>
    </row>
    <row r="6">
      <c r="A6" s="4" t="inlineStr">
        <is>
          <t>Total operating income</t>
        </is>
      </c>
      <c r="B6" s="4" t="inlineStr">
        <is>
          <t xml:space="preserve"> </t>
        </is>
      </c>
    </row>
    <row r="7">
      <c r="A7" s="3" t="inlineStr">
        <is>
          <t>Operating expenses</t>
        </is>
      </c>
    </row>
    <row r="8">
      <c r="A8" s="4" t="inlineStr">
        <is>
          <t>General and administrative</t>
        </is>
      </c>
      <c r="B8" s="5" t="n">
        <v>273092</v>
      </c>
      <c r="C8" s="6" t="n">
        <v>154178</v>
      </c>
    </row>
    <row r="9">
      <c r="A9" s="4" t="inlineStr">
        <is>
          <t>Total operating expenses</t>
        </is>
      </c>
      <c r="B9" s="5" t="n">
        <v>273092</v>
      </c>
      <c r="C9" s="5" t="n">
        <v>154178</v>
      </c>
    </row>
    <row r="10">
      <c r="A10" s="4" t="inlineStr">
        <is>
          <t>Loss from operations</t>
        </is>
      </c>
      <c r="B10" s="5" t="n">
        <v>-273092</v>
      </c>
      <c r="C10" s="5" t="n">
        <v>-154178</v>
      </c>
    </row>
    <row r="11">
      <c r="A11" s="3" t="inlineStr">
        <is>
          <t>Non-operating income (expenses)</t>
        </is>
      </c>
    </row>
    <row r="12">
      <c r="A12" s="4" t="inlineStr">
        <is>
          <t>Loss on note conversion</t>
        </is>
      </c>
      <c r="B12" s="4" t="inlineStr">
        <is>
          <t xml:space="preserve"> </t>
        </is>
      </c>
      <c r="C12" s="5" t="n">
        <v>-103167</v>
      </c>
    </row>
    <row r="13">
      <c r="A13" s="4" t="inlineStr">
        <is>
          <t>Interest income</t>
        </is>
      </c>
      <c r="B13" s="5" t="n">
        <v>83696</v>
      </c>
      <c r="C13" s="5" t="n">
        <v>27006</v>
      </c>
    </row>
    <row r="14">
      <c r="A14" s="4" t="inlineStr">
        <is>
          <t>Interest expense</t>
        </is>
      </c>
      <c r="B14" s="5" t="n">
        <v>-82086</v>
      </c>
      <c r="C14" s="5" t="n">
        <v>-355244</v>
      </c>
    </row>
    <row r="15">
      <c r="A15" s="4" t="inlineStr">
        <is>
          <t>Other expense, net</t>
        </is>
      </c>
      <c r="B15" s="5" t="n">
        <v>-617</v>
      </c>
      <c r="C15" s="5" t="n">
        <v>-12968</v>
      </c>
    </row>
    <row r="16">
      <c r="A16" s="4" t="inlineStr">
        <is>
          <t>Total non-operating income (expenses), net</t>
        </is>
      </c>
      <c r="B16" s="5" t="n">
        <v>993</v>
      </c>
      <c r="C16" s="5" t="n">
        <v>-444373</v>
      </c>
    </row>
    <row r="17">
      <c r="A17" s="4" t="inlineStr">
        <is>
          <t>Loss before income tax</t>
        </is>
      </c>
      <c r="B17" s="5" t="n">
        <v>-272099</v>
      </c>
      <c r="C17" s="5" t="n">
        <v>-598551</v>
      </c>
    </row>
    <row r="18">
      <c r="A18" s="4" t="inlineStr">
        <is>
          <t>Income tax expense</t>
        </is>
      </c>
      <c r="B18" s="5" t="n">
        <v>5125</v>
      </c>
    </row>
    <row r="19">
      <c r="A19" s="4" t="inlineStr">
        <is>
          <t>Net loss</t>
        </is>
      </c>
      <c r="B19" s="5" t="n">
        <v>-277224</v>
      </c>
      <c r="C19" s="5" t="n">
        <v>-598551</v>
      </c>
    </row>
    <row r="20">
      <c r="A20" s="3" t="inlineStr">
        <is>
          <t>Other comprehensive items</t>
        </is>
      </c>
    </row>
    <row r="21">
      <c r="A21" s="4" t="inlineStr">
        <is>
          <t>Foreign currency translation loss</t>
        </is>
      </c>
      <c r="B21" s="5" t="n">
        <v>-1140163</v>
      </c>
      <c r="C21" s="5" t="n">
        <v>-1341276</v>
      </c>
    </row>
    <row r="22">
      <c r="A22" s="4" t="inlineStr">
        <is>
          <t>Comprehensive loss</t>
        </is>
      </c>
      <c r="B22" s="6" t="n">
        <v>-1417387</v>
      </c>
      <c r="C22" s="6" t="n">
        <v>-1939827</v>
      </c>
    </row>
    <row r="23">
      <c r="A23" s="4" t="inlineStr">
        <is>
          <t>Basic and diluted weighted average shares outstanding (in Shares)</t>
        </is>
      </c>
      <c r="B23" s="5" t="n">
        <v>3177050</v>
      </c>
      <c r="C23" s="5" t="n">
        <v>2135340</v>
      </c>
    </row>
    <row r="24">
      <c r="A24" s="4" t="inlineStr">
        <is>
          <t>Basic and diluted loss per share (in Dollars per share)</t>
        </is>
      </c>
      <c r="B24" s="8" t="n">
        <v>-0.09</v>
      </c>
      <c r="C24" s="8" t="n">
        <v>-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21" customWidth="1" min="2" max="2"/>
    <col width="21" customWidth="1" min="3" max="3"/>
  </cols>
  <sheetData>
    <row r="1">
      <c r="A1" s="1" t="inlineStr">
        <is>
          <t>Taxes Payable (Details) - Schedule of taxes payable</t>
        </is>
      </c>
      <c r="B1" s="2" t="inlineStr">
        <is>
          <t>3 Months Ended</t>
        </is>
      </c>
    </row>
    <row r="2">
      <c r="B2" s="2" t="inlineStr">
        <is>
          <t>Mar. 31, 2021USD ($)</t>
        </is>
      </c>
      <c r="C2" s="2" t="inlineStr">
        <is>
          <t>Mar. 31, 2020USD ($)</t>
        </is>
      </c>
    </row>
    <row r="3">
      <c r="A3" s="3" t="inlineStr">
        <is>
          <t>Schedule of taxes payable [Abstract]</t>
        </is>
      </c>
    </row>
    <row r="4">
      <c r="A4" s="4" t="inlineStr">
        <is>
          <t>Income tax – current</t>
        </is>
      </c>
      <c r="B4" s="6" t="n">
        <v>2744539</v>
      </c>
      <c r="C4" s="6" t="n">
        <v>2746757</v>
      </c>
    </row>
    <row r="5">
      <c r="A5" s="4" t="inlineStr">
        <is>
          <t>Value-added tax</t>
        </is>
      </c>
      <c r="C5" s="5" t="n">
        <v>322652</v>
      </c>
    </row>
    <row r="6">
      <c r="A6" s="4" t="inlineStr">
        <is>
          <t>Other taxes</t>
        </is>
      </c>
      <c r="B6" s="5" t="n">
        <v>111</v>
      </c>
      <c r="C6" s="5" t="n">
        <v>76203</v>
      </c>
    </row>
    <row r="7">
      <c r="A7" s="4" t="inlineStr">
        <is>
          <t>Total – current</t>
        </is>
      </c>
      <c r="B7" s="6" t="n">
        <v>2744649</v>
      </c>
      <c r="C7" s="6" t="n">
        <v>3145612</v>
      </c>
    </row>
    <row r="8">
      <c r="A8" s="4" t="inlineStr">
        <is>
          <t>Income tax – noncurrent</t>
        </is>
      </c>
      <c r="B8" s="5" t="n">
        <v>5174625</v>
      </c>
      <c r="C8" s="5" t="n">
        <v>51746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Mar. 31, 2021</t>
        </is>
      </c>
      <c r="C1" s="2" t="inlineStr">
        <is>
          <t>Mar. 31, 2020</t>
        </is>
      </c>
    </row>
    <row r="2">
      <c r="A2" s="3" t="inlineStr">
        <is>
          <t>Accrued Liabilities and Other Payables (Details) - Schedule of accrued liabilities and other payables [Line Items]</t>
        </is>
      </c>
    </row>
    <row r="3">
      <c r="A3" s="4" t="inlineStr">
        <is>
          <t>Total</t>
        </is>
      </c>
      <c r="B3" s="6" t="n">
        <v>697517</v>
      </c>
      <c r="C3" s="6" t="n">
        <v>726696</v>
      </c>
    </row>
    <row r="4">
      <c r="A4" s="4" t="inlineStr">
        <is>
          <t>Education and union fund and social insurance payable [Member]</t>
        </is>
      </c>
    </row>
    <row r="5">
      <c r="A5" s="3" t="inlineStr">
        <is>
          <t>Accrued Liabilities and Other Payables (Details) - Schedule of accrued liabilities and other payables [Line Items]</t>
        </is>
      </c>
    </row>
    <row r="6">
      <c r="A6" s="4" t="inlineStr">
        <is>
          <t>Total</t>
        </is>
      </c>
      <c r="B6" s="5" t="n">
        <v>371102</v>
      </c>
      <c r="C6" s="5" t="n">
        <v>373740</v>
      </c>
    </row>
    <row r="7">
      <c r="A7" s="4" t="inlineStr">
        <is>
          <t>Consulting and legal expenses [Member]</t>
        </is>
      </c>
    </row>
    <row r="8">
      <c r="A8" s="3" t="inlineStr">
        <is>
          <t>Accrued Liabilities and Other Payables (Details) - Schedule of accrued liabilities and other payables [Line Items]</t>
        </is>
      </c>
    </row>
    <row r="9">
      <c r="A9" s="4" t="inlineStr">
        <is>
          <t>Total</t>
        </is>
      </c>
      <c r="B9" s="5" t="n">
        <v>31090</v>
      </c>
      <c r="C9" s="5" t="n">
        <v>31090</v>
      </c>
    </row>
    <row r="10">
      <c r="A10" s="4" t="inlineStr">
        <is>
          <t>Accrued payroll and welfare [Member]</t>
        </is>
      </c>
    </row>
    <row r="11">
      <c r="A11" s="3" t="inlineStr">
        <is>
          <t>Accrued Liabilities and Other Payables (Details) - Schedule of accrued liabilities and other payables [Line Items]</t>
        </is>
      </c>
    </row>
    <row r="12">
      <c r="A12" s="4" t="inlineStr">
        <is>
          <t>Total</t>
        </is>
      </c>
      <c r="B12" s="5" t="n">
        <v>253597</v>
      </c>
      <c r="C12" s="5" t="n">
        <v>255278</v>
      </c>
    </row>
    <row r="13">
      <c r="A13" s="4" t="inlineStr">
        <is>
          <t>Other [Member]</t>
        </is>
      </c>
    </row>
    <row r="14">
      <c r="A14" s="3" t="inlineStr">
        <is>
          <t>Accrued Liabilities and Other Payables (Details) - Schedule of accrued liabilities and other payables [Line Items]</t>
        </is>
      </c>
    </row>
    <row r="15">
      <c r="A15" s="4" t="inlineStr">
        <is>
          <t>Total</t>
        </is>
      </c>
      <c r="B15" s="6" t="n">
        <v>41728</v>
      </c>
      <c r="C15" s="6" t="n">
        <v>665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ferred Tax, Net (Details) - Schedule of deferred tax liability - USD ($)</t>
        </is>
      </c>
      <c r="B1" s="2" t="inlineStr">
        <is>
          <t>Mar. 31, 2021</t>
        </is>
      </c>
      <c r="C1" s="2" t="inlineStr">
        <is>
          <t>Mar. 31, 2020</t>
        </is>
      </c>
    </row>
    <row r="2">
      <c r="A2" s="3" t="inlineStr">
        <is>
          <t>Schedule of deferred tax liability [Abstract]</t>
        </is>
      </c>
    </row>
    <row r="3">
      <c r="A3" s="4" t="inlineStr">
        <is>
          <t>Accrued expenses</t>
        </is>
      </c>
      <c r="B3" s="6" t="n">
        <v>69525</v>
      </c>
      <c r="C3" s="6" t="n">
        <v>70019</v>
      </c>
    </row>
    <row r="4">
      <c r="A4" s="4" t="inlineStr">
        <is>
          <t>Write-off Erdos TCH net investment in sales-type leases</t>
        </is>
      </c>
      <c r="B4" s="5" t="n">
        <v>5954586</v>
      </c>
      <c r="C4" s="5" t="n">
        <v>6155300</v>
      </c>
    </row>
    <row r="5">
      <c r="A5" s="4" t="inlineStr">
        <is>
          <t>US NOL</t>
        </is>
      </c>
      <c r="B5" s="5" t="n">
        <v>310424</v>
      </c>
      <c r="C5" s="5" t="n">
        <v>254035</v>
      </c>
    </row>
    <row r="6">
      <c r="A6" s="4" t="inlineStr">
        <is>
          <t>PRC NOL</t>
        </is>
      </c>
      <c r="B6" s="5" t="n">
        <v>10934511</v>
      </c>
      <c r="C6" s="5" t="n">
        <v>10849690</v>
      </c>
    </row>
    <row r="7">
      <c r="A7" s="4" t="inlineStr">
        <is>
          <t>Total deferred tax assets</t>
        </is>
      </c>
      <c r="B7" s="5" t="n">
        <v>17269047</v>
      </c>
      <c r="C7" s="5" t="n">
        <v>17329044</v>
      </c>
    </row>
    <row r="8">
      <c r="A8" s="4" t="inlineStr">
        <is>
          <t>Less: valuation allowance for deferred tax assets</t>
        </is>
      </c>
      <c r="B8" s="5" t="n">
        <v>-17269047</v>
      </c>
      <c r="C8" s="5" t="n">
        <v>-17329044</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40"/>
  <sheetViews>
    <sheetView workbookViewId="0">
      <selection activeCell="A1" sqref="A1"/>
    </sheetView>
  </sheetViews>
  <sheetFormatPr baseColWidth="8" defaultRowHeight="15"/>
  <cols>
    <col width="65" customWidth="1" min="1" max="1"/>
    <col width="21" customWidth="1" min="2" max="2"/>
    <col width="21" customWidth="1" min="3" max="3"/>
    <col width="80" customWidth="1" min="4" max="4"/>
    <col width="80" customWidth="1" min="5" max="5"/>
    <col width="8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Loan Payable (Details) $ in Thousands</t>
        </is>
      </c>
      <c r="B1" s="2" t="inlineStr">
        <is>
          <t>Dec. 19, 2019USD ($)</t>
        </is>
      </c>
      <c r="C1" s="2" t="inlineStr">
        <is>
          <t>Dec. 19, 2019CNY (¥)</t>
        </is>
      </c>
      <c r="D1" s="2" t="inlineStr">
        <is>
          <t>Dec. 20, 2019USD ($)</t>
        </is>
      </c>
      <c r="E1" s="2" t="inlineStr">
        <is>
          <t>Dec. 20, 2019CNY (¥)</t>
        </is>
      </c>
      <c r="F1" s="2" t="inlineStr">
        <is>
          <t>Mar. 31, 2021USD ($)</t>
        </is>
      </c>
      <c r="G1" s="2" t="inlineStr">
        <is>
          <t>Mar. 31, 2021CNY (¥)</t>
        </is>
      </c>
      <c r="H1" s="2" t="inlineStr">
        <is>
          <t>Dec. 31, 2020USD ($)</t>
        </is>
      </c>
      <c r="I1" s="2" t="inlineStr">
        <is>
          <t>Dec. 20, 2019CNY (¥)</t>
        </is>
      </c>
      <c r="J1" s="2" t="inlineStr">
        <is>
          <t>Dec. 19, 2019CNY (¥)</t>
        </is>
      </c>
      <c r="K1" s="2" t="inlineStr">
        <is>
          <t>Jan. 04, 2019USD ($)</t>
        </is>
      </c>
      <c r="L1" s="2" t="inlineStr">
        <is>
          <t>Jan. 04, 2019CNY (¥)</t>
        </is>
      </c>
      <c r="M1" s="2" t="inlineStr">
        <is>
          <t>Dec. 29, 2018USD ($)</t>
        </is>
      </c>
      <c r="N1" s="2" t="inlineStr">
        <is>
          <t>Dec. 29, 2018CNY (¥)</t>
        </is>
      </c>
      <c r="O1" s="2" t="inlineStr">
        <is>
          <t>Jul. 30, 2018USD ($)</t>
        </is>
      </c>
      <c r="P1" s="2" t="inlineStr">
        <is>
          <t>Jul. 30, 2018CNY (¥)</t>
        </is>
      </c>
      <c r="Q1" s="2" t="inlineStr">
        <is>
          <t>Aug. 06, 2017USD ($)</t>
        </is>
      </c>
      <c r="R1" s="2" t="inlineStr">
        <is>
          <t>Aug. 06, 2017CNY (¥)</t>
        </is>
      </c>
      <c r="S1" s="2" t="inlineStr">
        <is>
          <t>Aug. 06, 2016USD ($)</t>
        </is>
      </c>
      <c r="T1" s="2" t="inlineStr">
        <is>
          <t>Aug. 06, 2016CNY (¥)</t>
        </is>
      </c>
    </row>
    <row r="2">
      <c r="A2" s="3" t="inlineStr">
        <is>
          <t>Loan Payable (Details) [Line Items]</t>
        </is>
      </c>
    </row>
    <row r="3">
      <c r="A3" s="4" t="inlineStr">
        <is>
          <t>Long term debt maturities repayments of principal in fourth year</t>
        </is>
      </c>
      <c r="Q3" s="6" t="n">
        <v>16270</v>
      </c>
      <c r="R3" s="9" t="n">
        <v>100000000</v>
      </c>
    </row>
    <row r="4">
      <c r="A4" s="4" t="inlineStr">
        <is>
          <t>Description of remaining loan balance</t>
        </is>
      </c>
      <c r="F4" s="4" t="inlineStr">
        <is>
          <t>The Company had paid RMB 50 million ($7.54 million) of the RMB 280 million ($42.22 million), and on August 5, 2016, the Company entered into a supplemental agreement with the lender to extend the due date of the remaining RMB 230 million ($34.68 million) of the original RMB 280 million ($45.54 million) to August 6, 2017. During the year ended December 31, 2017, the Company negotiated with the lender again to further extend the remaining loan balance of RMB 230 million ($34.68 million), RMB 100 million ($16.27 million), and RMB 77 million ($12.52 million) (which included investment from Xi&amp;#x2019;an TCH of RMB 75 million and was netted off with the entrusted loan payable of the HYREF Fund in the balance sheet). The lender had tentatively agreed to extend the remaining loan balance until August 2019 with an adjusted annual interest rate of 9%, subject to the final approval from its headquarters. The headquarters did not approve the extension proposal with an adjusted annual interest rate of 9%; however, on December 29, 2018, the Company worked out with the lender an alternative repayment proposal as described below. As of December 31, 2018, the entrusted loan payable had an outstanding balance of $59.29 million, of which, $10.92 million was from the investment of Xi&amp;#x2019;an TCH; accordingly, the Company netted the loan payable of $10.92 million with the long-term investment to the HYREF Fund made by Xi&amp;#x2019;an TCH. As of March 31, 2021, the interest payable for this loan was $10.07 million and the outstanding balance for this loan was $22.05 million including a non-current portion of $0.30 million. As of December 31, 2020, the interest payable for this loan was $10.14 million and the outstanding balance for this loan was $22.20 million including a non-current portion of $0.30 million.</t>
        </is>
      </c>
    </row>
    <row r="5">
      <c r="A5" s="4" t="inlineStr">
        <is>
          <t>Interest payable for loan</t>
        </is>
      </c>
      <c r="H5" s="6" t="n">
        <v>10140</v>
      </c>
    </row>
    <row r="6">
      <c r="A6" s="4" t="inlineStr">
        <is>
          <t>Outstanding loan balance</t>
        </is>
      </c>
      <c r="H6" s="5" t="n">
        <v>22200</v>
      </c>
    </row>
    <row r="7">
      <c r="A7" s="4" t="inlineStr">
        <is>
          <t>Loan payable</t>
        </is>
      </c>
      <c r="H7" s="6" t="n">
        <v>300</v>
      </c>
    </row>
    <row r="8">
      <c r="A8" s="4" t="inlineStr">
        <is>
          <t>Total buy back price</t>
        </is>
      </c>
      <c r="D8" s="6" t="n">
        <v>37520</v>
      </c>
      <c r="I8" s="9" t="n">
        <v>261727506</v>
      </c>
    </row>
    <row r="9">
      <c r="A9" s="4" t="inlineStr">
        <is>
          <t>Accrued Interest</t>
        </is>
      </c>
      <c r="D9" s="6" t="n">
        <v>2100</v>
      </c>
      <c r="E9" s="9" t="n">
        <v>14661506</v>
      </c>
    </row>
    <row r="10">
      <c r="A10" s="4" t="inlineStr">
        <is>
          <t>Loan asset value</t>
        </is>
      </c>
      <c r="F10" s="6" t="n">
        <v>27770</v>
      </c>
    </row>
    <row r="11">
      <c r="A11" s="4" t="inlineStr">
        <is>
          <t>Loan and related interest</t>
        </is>
      </c>
      <c r="F11" s="6" t="n">
        <v>32120</v>
      </c>
    </row>
    <row r="12">
      <c r="A12" s="4" t="inlineStr">
        <is>
          <t>Transfer price installment payments, description</t>
        </is>
      </c>
      <c r="D12" s="4" t="inlineStr">
        <is>
          <t>Mr. Bai, Xi&amp;#x2019;an TCH and Xi&amp;#x2019;an Zhonghong agreed to have Mr. Bai repay the Company in cash for the transfer price of Xuzhou Huayu and Shenqiu in five installment payments. The 1st payment of RMB 50 million ($7.17 million) is due on January 5, 2020, the 2nd payment of RMB 50 million ($7.17 million) was due on February 5, 2020, the 3rd payment of RMB 50 million ($7.17 million) was due on April 5, 2020, the 4th payment of RMB 50 million ($7.17 million) is due on June 30, 2020, and the final payment of RMB 47,066,000 ($6.75 million) is due on September 30, 2020. As of March 31, 2020, the Company has received the full payment of RMB 247 million ($36.28 million) from Mr. Bai.</t>
        </is>
      </c>
      <c r="E12" s="4" t="inlineStr">
        <is>
          <t>Mr. Bai, Xi&amp;#x2019;an TCH and Xi&amp;#x2019;an Zhonghong agreed to have Mr. Bai repay the Company in cash for the transfer price of Xuzhou Huayu and Shenqiu in five installment payments. The 1st payment of RMB 50 million ($7.17 million) is due on January 5, 2020, the 2nd payment of RMB 50 million ($7.17 million) was due on February 5, 2020, the 3rd payment of RMB 50 million ($7.17 million) was due on April 5, 2020, the 4th payment of RMB 50 million ($7.17 million) is due on June 30, 2020, and the final payment of RMB 47,066,000 ($6.75 million) is due on September 30, 2020. As of March 31, 2020, the Company has received the full payment of RMB 247 million ($36.28 million) from Mr. Bai.</t>
        </is>
      </c>
    </row>
    <row r="13">
      <c r="A13" s="4" t="inlineStr">
        <is>
          <t>Lender repayment, description</t>
        </is>
      </c>
      <c r="F13" s="4" t="inlineStr">
        <is>
          <t>The lender agreed to extend the repayment of RMB 77.00 million ($11.04 million) to July 8, 2023; of which, RMB 75.00 million ($10.81 million) was Xi&amp;#x2019;an TCH&amp;#x2019;s investment into the HYREF fund as a secondary limited partner, and the Company netted off the investment of RMB 75 million ($10.81 million) by Xi&amp;#x2019;an TCH with the entrusted loan payable of the HYREF Fund.</t>
        </is>
      </c>
    </row>
    <row r="14">
      <c r="A14" s="4" t="inlineStr">
        <is>
          <t>Zhonghong [Member]</t>
        </is>
      </c>
    </row>
    <row r="15">
      <c r="A15" s="3" t="inlineStr">
        <is>
          <t>Loan Payable (Details) [Line Items]</t>
        </is>
      </c>
    </row>
    <row r="16">
      <c r="A16" s="4" t="inlineStr">
        <is>
          <t>Interest rate</t>
        </is>
      </c>
      <c r="O16" s="4" t="inlineStr">
        <is>
          <t>12.50%</t>
        </is>
      </c>
      <c r="P16" s="4" t="inlineStr">
        <is>
          <t>12.50%</t>
        </is>
      </c>
    </row>
    <row r="17">
      <c r="A17" s="4" t="inlineStr">
        <is>
          <t>Long term debt maturities repayments of principal in third year</t>
        </is>
      </c>
      <c r="S17" s="6" t="n">
        <v>42220</v>
      </c>
      <c r="T17" s="9" t="n">
        <v>280000000</v>
      </c>
    </row>
    <row r="18">
      <c r="A18" s="4" t="inlineStr">
        <is>
          <t>Debt amount paid</t>
        </is>
      </c>
      <c r="S18" s="6" t="n">
        <v>7540</v>
      </c>
      <c r="T18" s="9" t="n">
        <v>50000000</v>
      </c>
    </row>
    <row r="19">
      <c r="A19" s="4" t="inlineStr">
        <is>
          <t>Long term debt maturities repayments of principal in fifth year</t>
        </is>
      </c>
      <c r="O19" s="6" t="n">
        <v>12520</v>
      </c>
      <c r="P19" s="9" t="n">
        <v>77000000</v>
      </c>
    </row>
    <row r="20">
      <c r="A20" s="4" t="inlineStr">
        <is>
          <t>Xuzhou Huayu project [Member]</t>
        </is>
      </c>
    </row>
    <row r="21">
      <c r="A21" s="3" t="inlineStr">
        <is>
          <t>Loan Payable (Details) [Line Items]</t>
        </is>
      </c>
    </row>
    <row r="22">
      <c r="A22" s="4" t="inlineStr">
        <is>
          <t>Loan payable</t>
        </is>
      </c>
      <c r="K22" s="6" t="n">
        <v>17520</v>
      </c>
      <c r="L22" s="9" t="n">
        <v>120000000</v>
      </c>
    </row>
    <row r="23">
      <c r="A23" s="4" t="inlineStr">
        <is>
          <t>Xuzhou Huayu project [Member]</t>
        </is>
      </c>
    </row>
    <row r="24">
      <c r="A24" s="3" t="inlineStr">
        <is>
          <t>Loan Payable (Details) [Line Items]</t>
        </is>
      </c>
    </row>
    <row r="25">
      <c r="A25" s="4" t="inlineStr">
        <is>
          <t>Debt amount paid</t>
        </is>
      </c>
      <c r="K25" s="5" t="n">
        <v>18550</v>
      </c>
      <c r="L25" s="5" t="n">
        <v>127066000</v>
      </c>
    </row>
    <row r="26">
      <c r="A26" s="4" t="inlineStr">
        <is>
          <t>Loan payable</t>
        </is>
      </c>
      <c r="K26" s="6" t="n">
        <v>36070</v>
      </c>
      <c r="L26" s="9" t="n">
        <v>247066000</v>
      </c>
    </row>
    <row r="27">
      <c r="A27" s="4" t="inlineStr">
        <is>
          <t>Mr. Chonggong Bai [Member]</t>
        </is>
      </c>
    </row>
    <row r="28">
      <c r="A28" s="3" t="inlineStr">
        <is>
          <t>Loan Payable (Details) [Line Items]</t>
        </is>
      </c>
    </row>
    <row r="29">
      <c r="A29" s="4" t="inlineStr">
        <is>
          <t>Description of remaining loan balance</t>
        </is>
      </c>
      <c r="F29" s="4" t="inlineStr">
        <is>
          <t>Xi&amp;#x2019;an Hanneng is a holding company and was supposed to own 47,150,000 shares of Xi&amp;#x2019;an Huaxin New Energy Co., Ltd. (&amp;#x201c;Huaxin&amp;#x201d;), so that HYREF will indirectly receive and own such shares of Xi&amp;#x2019;an Huaxin as the repayment for the loan of Zhonghong. Xi&amp;#x2019;an Hanneng already owned 29,948,000 shares of Huaxin; however, Xi&amp;#x2019;an Hanneng was not able to obtain the remaining 17,202,000 shares due to halted trading of Huaxin stock by NEEQ for not filing its 2018 annual report.</t>
        </is>
      </c>
    </row>
    <row r="30">
      <c r="A30" s="4" t="inlineStr">
        <is>
          <t>HYREF loan (entrusted loan) [Member]</t>
        </is>
      </c>
    </row>
    <row r="31">
      <c r="A31" s="3" t="inlineStr">
        <is>
          <t>Loan Payable (Details) [Line Items]</t>
        </is>
      </c>
    </row>
    <row r="32">
      <c r="A32" s="4" t="inlineStr">
        <is>
          <t>Total fund capital contribution</t>
        </is>
      </c>
      <c r="F32" s="6" t="n">
        <v>77000</v>
      </c>
      <c r="G32" s="9" t="n">
        <v>460000000</v>
      </c>
    </row>
    <row r="33">
      <c r="A33" s="4" t="inlineStr">
        <is>
          <t>Description of equity investment</t>
        </is>
      </c>
      <c r="F33" s="4" t="inlineStr">
        <is>
          <t>The HYREF Fund invested RMB 3 million ($0.5 million) as an equity investment and RMB 457 million ($74.5 million) as a debt investment in Xi&amp;#x2019;an Zhonghong; in return for such investments, the HYREF Fund was to receive interest from Zhonghong for the HYREF Fund&amp;#x2019;s debt investment. The loan was collateralized by the accounts receivable and the fixed assets of Shenqiu Phase I and II power generation systems; the accounts receivable and fixed assets of Zhonghong&amp;#x2019;s three CDQ WHPG systems; and a 27 million RMB ($4.39 million) capital contribution made by Xi&amp;#x2019;an TCH in Zhonghong. Repayment of the loan (principal and interest) was also jointly and severally guaranteed by Xi&amp;#x2019;an TCH and the Chairman and CEO of the Company. In the fourth quarter of 2015, three power stations of Erdos TCH were pledged to Industrial Bank as an additional guarantee for the loan to Zhonghong&amp;#x2019;s three CDQ WHPG systems. In 2016, two additional power stations of Erdos TCH and Pucheng Phase I and II systems were pledged to Industrial Bank as an additional guarantee along with Xi&amp;#x2019;an TCH&amp;#x2019;s equity in Zhonghong.</t>
        </is>
      </c>
    </row>
    <row r="34">
      <c r="A34" s="4" t="inlineStr">
        <is>
          <t>Xi’an TCH [Member]</t>
        </is>
      </c>
    </row>
    <row r="35">
      <c r="A35" s="3" t="inlineStr">
        <is>
          <t>Loan Payable (Details) [Line Items]</t>
        </is>
      </c>
    </row>
    <row r="36">
      <c r="A36" s="4" t="inlineStr">
        <is>
          <t>Total buy back price</t>
        </is>
      </c>
      <c r="B36" s="6" t="n">
        <v>37520</v>
      </c>
      <c r="J36" s="9" t="n">
        <v>261727506</v>
      </c>
    </row>
    <row r="37">
      <c r="A37" s="4" t="inlineStr">
        <is>
          <t>Accrued Interest</t>
        </is>
      </c>
      <c r="B37" s="6" t="n">
        <v>2100</v>
      </c>
      <c r="C37" s="9" t="n">
        <v>14661506</v>
      </c>
    </row>
    <row r="38">
      <c r="A38" s="4" t="inlineStr">
        <is>
          <t>Transfer Agreement [Member] | HYREF [Member]</t>
        </is>
      </c>
    </row>
    <row r="39">
      <c r="A39" s="3" t="inlineStr">
        <is>
          <t>Loan Payable (Details) [Line Items]</t>
        </is>
      </c>
    </row>
    <row r="40">
      <c r="A40" s="4" t="inlineStr">
        <is>
          <t>Loan payable</t>
        </is>
      </c>
      <c r="M40" s="6" t="n">
        <v>27540</v>
      </c>
      <c r="N40" s="9" t="n">
        <v>188639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Related Party Transactions (Details) - USD ($)</t>
        </is>
      </c>
      <c r="B1" s="2" t="inlineStr">
        <is>
          <t>1 Months Ended</t>
        </is>
      </c>
    </row>
    <row r="2">
      <c r="B2" s="2" t="inlineStr">
        <is>
          <t>Feb. 23, 2021</t>
        </is>
      </c>
      <c r="C2" s="2" t="inlineStr">
        <is>
          <t>Mar. 31, 2021</t>
        </is>
      </c>
      <c r="D2" s="2" t="inlineStr">
        <is>
          <t>Dec. 31, 2020</t>
        </is>
      </c>
    </row>
    <row r="3">
      <c r="A3" s="3" t="inlineStr">
        <is>
          <t>Related Party Transactions [Abstract]</t>
        </is>
      </c>
    </row>
    <row r="4">
      <c r="A4" s="4" t="inlineStr">
        <is>
          <t>Advances from related party</t>
        </is>
      </c>
      <c r="C4" s="6" t="n">
        <v>28466</v>
      </c>
      <c r="D4" s="6" t="n">
        <v>28440</v>
      </c>
    </row>
    <row r="5">
      <c r="A5" s="4" t="inlineStr">
        <is>
          <t>Related Party Transactions, description</t>
        </is>
      </c>
      <c r="B5" s="4" t="inlineStr">
        <is>
          <t>pursuant to which the Company agreed to sell to the Purchasers, an aggregate of up to 3,320,000 shares of common stock of the Company, at $11.522 per share. One of the purchaser is the Company&amp;#x2019;s CEO (also is the Company&amp;#x2019;s Chairman), he purchased 1,000,000 common shares of the Company. In April 2021, the Company&amp;#x2019;s CEO amended the number of shares that he would purchase from 1,000,000 shares to 940,000 shares. The Company returned $691,320 extra proceeds that were received earlier to the Company&amp;#x2019;s CEO in April 2021 (see Note 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Note Payable, Net (Details) - Promissory Notes in December 2020 [Member] - USD ($)</t>
        </is>
      </c>
      <c r="B1" s="2" t="inlineStr">
        <is>
          <t>1 Months Ended</t>
        </is>
      </c>
      <c r="C1" s="2" t="inlineStr">
        <is>
          <t>3 Months Ended</t>
        </is>
      </c>
    </row>
    <row r="2">
      <c r="B2" s="2" t="inlineStr">
        <is>
          <t>Dec. 04, 2020</t>
        </is>
      </c>
      <c r="C2" s="2" t="inlineStr">
        <is>
          <t>Mar. 31, 2021</t>
        </is>
      </c>
    </row>
    <row r="3">
      <c r="A3" s="3" t="inlineStr">
        <is>
          <t>Note Payable, Net (Details) [Line Items]</t>
        </is>
      </c>
    </row>
    <row r="4">
      <c r="A4" s="4" t="inlineStr">
        <is>
          <t>Convertible promissory note amount</t>
        </is>
      </c>
      <c r="B4" s="6" t="n">
        <v>3150000</v>
      </c>
    </row>
    <row r="5">
      <c r="A5" s="4" t="inlineStr">
        <is>
          <t>Original issue discount</t>
        </is>
      </c>
      <c r="B5" s="6" t="n">
        <v>150000</v>
      </c>
    </row>
    <row r="6">
      <c r="A6" s="4" t="inlineStr">
        <is>
          <t>Interest rate</t>
        </is>
      </c>
      <c r="B6" s="4" t="inlineStr">
        <is>
          <t>8.00%</t>
        </is>
      </c>
    </row>
    <row r="7">
      <c r="A7" s="4" t="inlineStr">
        <is>
          <t>Debt term</t>
        </is>
      </c>
      <c r="B7" s="4" t="inlineStr">
        <is>
          <t>24 months</t>
        </is>
      </c>
    </row>
    <row r="8">
      <c r="A8" s="4" t="inlineStr">
        <is>
          <t>Increase decrease outstanding balance, percentage</t>
        </is>
      </c>
      <c r="B8" s="4" t="inlineStr">
        <is>
          <t>125.00%</t>
        </is>
      </c>
    </row>
    <row r="9">
      <c r="A9" s="4" t="inlineStr">
        <is>
          <t>Amortization of OID and debt issuing costs of convertible note</t>
        </is>
      </c>
      <c r="C9" s="6" t="n">
        <v>18750</v>
      </c>
    </row>
    <row r="10">
      <c r="A10" s="4" t="inlineStr">
        <is>
          <t>Interest expense</t>
        </is>
      </c>
      <c r="C10" s="6" t="n">
        <v>63000</v>
      </c>
    </row>
    <row r="11">
      <c r="A11" s="4" t="inlineStr">
        <is>
          <t>Agreement, description</t>
        </is>
      </c>
      <c r="B11" s="4" t="inlineStr">
        <is>
          <t>The Company&amp;#x2019;s obligations under the Note may be prepaid at any time, provided that in such circumstance the Company would pay 125% of any amounts outstanding under the Note and being prepaid. Beginning on the date that is six months from the issue date of the Note, Purchaser shall have the right to redeem any amount of this Note up to $500,000 per calendar month by providing written notice to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s>
  <sheetData>
    <row r="1">
      <c r="A1" s="1" t="inlineStr">
        <is>
          <t>Shares Issued for Equity Financing and Stock Compensation (Details) - USD ($)</t>
        </is>
      </c>
      <c r="B1" s="2" t="inlineStr">
        <is>
          <t>Mar. 09, 2020</t>
        </is>
      </c>
      <c r="C1" s="2" t="inlineStr">
        <is>
          <t>Feb. 23, 2021</t>
        </is>
      </c>
      <c r="D1" s="2" t="inlineStr">
        <is>
          <t>Sep. 28, 2020</t>
        </is>
      </c>
      <c r="E1" s="2" t="inlineStr">
        <is>
          <t>Aug. 24, 2020</t>
        </is>
      </c>
      <c r="F1" s="2" t="inlineStr">
        <is>
          <t>Mar. 16, 2020</t>
        </is>
      </c>
    </row>
    <row r="2">
      <c r="A2" s="3" t="inlineStr">
        <is>
          <t>Shares Issued for Equity Financing and Stock Compensation (Details) [Line Items]</t>
        </is>
      </c>
    </row>
    <row r="3">
      <c r="A3" s="4" t="inlineStr">
        <is>
          <t>Agreement, description</t>
        </is>
      </c>
      <c r="C3" s="4" t="inlineStr">
        <is>
          <t>the Company entered into certain securities purchase agreements with several non-U.S. investors (the &amp;#x201c;Purchasers&amp;#x201d;), pursuant to which the Company agreed to sell to the Purchasers, an aggregate of up to 3,320,000 shares of common stock of the Company, at $11.522 per share, which is the five-day average closing price immediately prior to signing the Purchase Agreements. One of the purchaser is the Company&amp;#x2019;s CEO (also is the Company&amp;#x2019;s Chairman), he purchased 1,000,000 common shares of the Company. On March 11, 2021, the Company received approximately $38.25 million proceeds from the issuance of 3,320,000 shares under the securities purchase agreements, there anywhere no fees paid in connection with this financing. In April 2021, the Company&amp;#x2019;s CEO amended the number of shares that he would purchase from 1,000,000 shares to 940,000 shares; accordingly, total number of shares sold in this offering became 3,260,000 shares. The Company returned $691,320 extra proceeds that were received earlier to the Company&amp;#x2019;s CEO in April 2021.</t>
        </is>
      </c>
      <c r="D3" s="4" t="inlineStr">
        <is>
          <t>the Company entered into Securities Purchase Agreements with the purchaser and offered and sold to such purchaser 265,250 shares of Common Stock at negotiated purchase prices (132,000 shares at $2.15 per share and 133,250 shares at $2.34 per share) without reference to the market price and received the net proceeds was $497,187 after deducting the placement agent commission and certain expenses. These 265,250 shares were offered and sold in a registered public offering pursuant to the prospectus supplement dated August 24, 2020, and the original prospectus contained in an effective shelf registration statement on Form S-3 (the &amp;#x201c;Registration Statement&amp;#x201d;), which was originally filed with the Securities and Exchange Commission on December 1, 2017, and was declared effective on December 8, 2017 (File No. 333-221868).</t>
        </is>
      </c>
      <c r="E3" s="4" t="inlineStr">
        <is>
          <t>the Company entered into Securities Purchase Agreements with the purchaser and offered and sold to such purchaser 265,250 shares of Common Stock at negotiated purchase prices (132,000 shares at $2.15 per share and 133,250 shares at $2.34 per share) without reference to the market price and received the net proceeds was $497,187 after deducting the placement agent commission and certain expenses. These 265,250 shares were offered and sold in a registered public offering pursuant to the prospectus supplement dated August 24, 2020, and the original prospectus contained in an effective shelf registration statement on Form S-3 (the &amp;#x201c;Registration Statement&amp;#x201d;), which was originally filed with the Securities and Exchange Commission on December 1, 2017, and was declared effective on December 8, 2017 (File No. 333-221868).</t>
        </is>
      </c>
    </row>
    <row r="4">
      <c r="A4" s="4" t="inlineStr">
        <is>
          <t>Board of Director [Member]</t>
        </is>
      </c>
    </row>
    <row r="5">
      <c r="A5" s="3" t="inlineStr">
        <is>
          <t>Shares Issued for Equity Financing and Stock Compensation (Details) [Line Items]</t>
        </is>
      </c>
    </row>
    <row r="6">
      <c r="A6" s="4" t="inlineStr">
        <is>
          <t>Aggregate shares</t>
        </is>
      </c>
      <c r="F6" s="5" t="n">
        <v>3333</v>
      </c>
    </row>
    <row r="7">
      <c r="A7" s="4" t="inlineStr">
        <is>
          <t>Fair value of shares</t>
        </is>
      </c>
      <c r="B7" s="6" t="n">
        <v>109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hares Issued for Equity Financing and Stock Compensation (Details) - Schedule of warrant activity - Warrant [Member]</t>
        </is>
      </c>
      <c r="B1" s="2" t="inlineStr">
        <is>
          <t>3 Months Ended</t>
        </is>
      </c>
    </row>
    <row r="2">
      <c r="B2" s="2" t="inlineStr">
        <is>
          <t>Mar. 31, 2021$ / sharesshares</t>
        </is>
      </c>
    </row>
    <row r="3">
      <c r="A3" s="3" t="inlineStr">
        <is>
          <t>Shares Issued for Equity Financing and Stock Compensation (Details) - Schedule of warrant activity [Line Items]</t>
        </is>
      </c>
    </row>
    <row r="4">
      <c r="A4" s="4" t="inlineStr">
        <is>
          <t>Number of Warrants, Beginning balance | shares</t>
        </is>
      </c>
      <c r="B4" s="5" t="n">
        <v>30411</v>
      </c>
    </row>
    <row r="5">
      <c r="A5" s="4" t="inlineStr">
        <is>
          <t>Average Exercise Price (post-reverse stock split price), Beginning balance</t>
        </is>
      </c>
      <c r="B5" s="6" t="n">
        <v>14</v>
      </c>
    </row>
    <row r="6">
      <c r="A6" s="4" t="inlineStr">
        <is>
          <t>Weighted Average Remaining Contractual Term in Years, Beginning balance</t>
        </is>
      </c>
      <c r="B6" s="4" t="inlineStr">
        <is>
          <t>3 years 76 days</t>
        </is>
      </c>
    </row>
    <row r="7">
      <c r="A7" s="4" t="inlineStr">
        <is>
          <t>Number of Warrants, Beginning balance, Exercisable | shares</t>
        </is>
      </c>
      <c r="B7" s="5" t="n">
        <v>30411</v>
      </c>
    </row>
    <row r="8">
      <c r="A8" s="4" t="inlineStr">
        <is>
          <t>Average Exercise Price (post-reverse stock split price), Beginning balance, Exercisable</t>
        </is>
      </c>
      <c r="B8" s="6" t="n">
        <v>14</v>
      </c>
    </row>
    <row r="9">
      <c r="A9" s="4" t="inlineStr">
        <is>
          <t>Weighted Average Remaining Contractual Term in Years, Beginning balance, Exercisable</t>
        </is>
      </c>
      <c r="B9" s="4" t="inlineStr">
        <is>
          <t>3 years 76 days</t>
        </is>
      </c>
    </row>
    <row r="10">
      <c r="A10" s="4" t="inlineStr">
        <is>
          <t>Number of Warrants, Granted | shares</t>
        </is>
      </c>
      <c r="B10" s="4" t="inlineStr">
        <is>
          <t xml:space="preserve"> </t>
        </is>
      </c>
    </row>
    <row r="11">
      <c r="A11" s="4" t="inlineStr">
        <is>
          <t>Average Exercise Price (post-reverse stock split price), Granted</t>
        </is>
      </c>
      <c r="B11" s="4" t="inlineStr">
        <is>
          <t xml:space="preserve"> </t>
        </is>
      </c>
    </row>
    <row r="12">
      <c r="A12" s="4" t="inlineStr">
        <is>
          <t>Weighted Average Remaining Contractual Term in Years, Granted</t>
        </is>
      </c>
      <c r="B12" s="4" t="inlineStr">
        <is>
          <t xml:space="preserve"> </t>
        </is>
      </c>
    </row>
    <row r="13">
      <c r="A13" s="4" t="inlineStr">
        <is>
          <t>Average Exercise Price (post-reverse stock split price), Exchanged</t>
        </is>
      </c>
      <c r="B13" s="4" t="inlineStr">
        <is>
          <t xml:space="preserve"> </t>
        </is>
      </c>
    </row>
    <row r="14">
      <c r="A14" s="4" t="inlineStr">
        <is>
          <t>Weighted Average Remaining Contractual Term in Years, Exchanged</t>
        </is>
      </c>
      <c r="B14" s="4" t="inlineStr">
        <is>
          <t xml:space="preserve"> </t>
        </is>
      </c>
    </row>
    <row r="15">
      <c r="A15" s="4" t="inlineStr">
        <is>
          <t>Number of Warrants, Forfeited | shares</t>
        </is>
      </c>
      <c r="B15" s="4" t="inlineStr">
        <is>
          <t xml:space="preserve"> </t>
        </is>
      </c>
    </row>
    <row r="16">
      <c r="A16" s="4" t="inlineStr">
        <is>
          <t>Average Exercise Price (post-reverse stock split price), Forfeited</t>
        </is>
      </c>
      <c r="B16" s="4" t="inlineStr">
        <is>
          <t xml:space="preserve"> </t>
        </is>
      </c>
    </row>
    <row r="17">
      <c r="A17" s="4" t="inlineStr">
        <is>
          <t>Weighted Average Remaining Contractual Term in Years, Forfeited</t>
        </is>
      </c>
      <c r="B17" s="4" t="inlineStr">
        <is>
          <t xml:space="preserve"> </t>
        </is>
      </c>
    </row>
    <row r="18">
      <c r="A18" s="4" t="inlineStr">
        <is>
          <t>Number of Warrants, Expired | shares</t>
        </is>
      </c>
      <c r="B18" s="4" t="inlineStr">
        <is>
          <t xml:space="preserve"> </t>
        </is>
      </c>
    </row>
    <row r="19">
      <c r="A19" s="4" t="inlineStr">
        <is>
          <t>Average Exercise Price (post-reverse stock split price), Expired</t>
        </is>
      </c>
      <c r="B19" s="4" t="inlineStr">
        <is>
          <t xml:space="preserve"> </t>
        </is>
      </c>
    </row>
    <row r="20">
      <c r="A20" s="4" t="inlineStr">
        <is>
          <t>Weighted Average Remaining Contractual Term in Years, Expired</t>
        </is>
      </c>
      <c r="B20" s="4" t="inlineStr">
        <is>
          <t xml:space="preserve"> </t>
        </is>
      </c>
    </row>
    <row r="21">
      <c r="A21" s="4" t="inlineStr">
        <is>
          <t>Number of Warrants, Ending balance | shares</t>
        </is>
      </c>
      <c r="B21" s="5" t="n">
        <v>30411</v>
      </c>
    </row>
    <row r="22">
      <c r="A22" s="4" t="inlineStr">
        <is>
          <t>Average Exercise Price (post-reverse stock split price), Ending balance</t>
        </is>
      </c>
      <c r="B22" s="6" t="n">
        <v>14</v>
      </c>
    </row>
    <row r="23">
      <c r="A23" s="4" t="inlineStr">
        <is>
          <t>Weighted Average Remaining Contractual Term in Years, Ending balance</t>
        </is>
      </c>
      <c r="B23" s="4" t="inlineStr">
        <is>
          <t>2 years 350 days</t>
        </is>
      </c>
    </row>
    <row r="24">
      <c r="A24" s="4" t="inlineStr">
        <is>
          <t>Number of Warrants, Exercised | shares</t>
        </is>
      </c>
      <c r="B24" s="5" t="n">
        <v>30411</v>
      </c>
    </row>
    <row r="25">
      <c r="A25" s="4" t="inlineStr">
        <is>
          <t>Average Exercise Price (post-reverse stock split price), Exercised</t>
        </is>
      </c>
      <c r="B25" s="6" t="n">
        <v>14</v>
      </c>
    </row>
    <row r="26">
      <c r="A26" s="4" t="inlineStr">
        <is>
          <t>Weighted Average Remaining Contractual Term in Years, Exercised</t>
        </is>
      </c>
      <c r="B26" s="4" t="inlineStr">
        <is>
          <t>2 years 35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Income Tax (Details) $ in Thousands</t>
        </is>
      </c>
      <c r="B1" s="2" t="inlineStr">
        <is>
          <t>3 Months Ended</t>
        </is>
      </c>
    </row>
    <row r="2">
      <c r="B2" s="2" t="inlineStr">
        <is>
          <t>Mar. 31, 2021USD ($)</t>
        </is>
      </c>
    </row>
    <row r="3">
      <c r="A3" s="3" t="inlineStr">
        <is>
          <t>Income Tax (Details) [Line Items]</t>
        </is>
      </c>
    </row>
    <row r="4">
      <c r="A4" s="4" t="inlineStr">
        <is>
          <t>Tax rate</t>
        </is>
      </c>
      <c r="B4" s="4" t="inlineStr">
        <is>
          <t>25.00%</t>
        </is>
      </c>
    </row>
    <row r="5">
      <c r="A5" s="4" t="inlineStr">
        <is>
          <t>Income tax, description</t>
        </is>
      </c>
      <c r="B5" s="4" t="inlineStr">
        <is>
          <t>The US parent company, CREG is taxed in the US and, as of March 31, 2021, had net operating loss (&amp;#x201c;NOL&amp;#x201d;) carry forwards for income taxes of $1.48 million; for federal income tax purposes, the NOL arising in tax years beginning after 2017 may only reduce 80% of a taxpayer&amp;#x2019;s taxable income, and may be carried forward indefinitely. However, the coronavirus Aid, Relief and Economic Security Act (&amp;#x201c;the CARES Act&amp;#x201d;) issued in March 2020, provides tax relief to both corporate and noncorporate taxpayers by adding a five-year carryback period and temporarily repealing the 80% limitation for NOLs arising in 2018, 2019 and 2020. The management believes the realization of benefits from these losses may be uncertain due to the US parent company&amp;#x2019;s continuing operating losses. Accordingly, a 100% deferred tax asset valuation allowance was provided.</t>
        </is>
      </c>
    </row>
    <row r="6">
      <c r="A6" s="4" t="inlineStr">
        <is>
          <t>PRC [Member]</t>
        </is>
      </c>
    </row>
    <row r="7">
      <c r="A7" s="3" t="inlineStr">
        <is>
          <t>Income Tax (Details) [Line Items]</t>
        </is>
      </c>
    </row>
    <row r="8">
      <c r="A8" s="4" t="inlineStr">
        <is>
          <t>Tax rate</t>
        </is>
      </c>
      <c r="B8" s="4" t="inlineStr">
        <is>
          <t>25.00%</t>
        </is>
      </c>
    </row>
    <row r="9">
      <c r="A9" s="4" t="inlineStr">
        <is>
          <t>Net operating loss carry forwards (in Dollars)</t>
        </is>
      </c>
      <c r="B9" s="6" t="n">
        <v>43740</v>
      </c>
    </row>
    <row r="10">
      <c r="A10" s="4" t="inlineStr">
        <is>
          <t>Percentage of deferred tax valuation allowance</t>
        </is>
      </c>
      <c r="B10" s="4" t="inlineStr">
        <is>
          <t>10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reconciles U.S. statutory rates to effective tax rate</t>
        </is>
      </c>
      <c r="B1" s="2" t="inlineStr">
        <is>
          <t>3 Months Ended</t>
        </is>
      </c>
    </row>
    <row r="2">
      <c r="B2" s="2" t="inlineStr">
        <is>
          <t>Mar. 31, 2021</t>
        </is>
      </c>
      <c r="C2" s="2" t="inlineStr">
        <is>
          <t>Mar. 31, 2020</t>
        </is>
      </c>
    </row>
    <row r="3">
      <c r="A3" s="3" t="inlineStr">
        <is>
          <t>Schedule of reconciles U.S. statutory rates to effective tax rate [Abstract]</t>
        </is>
      </c>
    </row>
    <row r="4">
      <c r="A4" s="4" t="inlineStr">
        <is>
          <t>U.S. statutory rates</t>
        </is>
      </c>
      <c r="B4" s="4" t="inlineStr">
        <is>
          <t>(21.00%)</t>
        </is>
      </c>
      <c r="C4" s="4" t="inlineStr">
        <is>
          <t>(21.00%)</t>
        </is>
      </c>
    </row>
    <row r="5">
      <c r="A5" s="4" t="inlineStr">
        <is>
          <t>Tax rate difference – current provision</t>
        </is>
      </c>
      <c r="B5" s="4" t="inlineStr">
        <is>
          <t>0.20%</t>
        </is>
      </c>
      <c r="C5" s="4" t="inlineStr">
        <is>
          <t>(2.30%)</t>
        </is>
      </c>
    </row>
    <row r="6">
      <c r="A6" s="4" t="inlineStr">
        <is>
          <t>Permanent differences</t>
        </is>
      </c>
      <c r="B6" s="4" t="inlineStr">
        <is>
          <t>1.40%</t>
        </is>
      </c>
      <c r="C6" s="4" t="inlineStr">
        <is>
          <t>4.00%</t>
        </is>
      </c>
    </row>
    <row r="7">
      <c r="A7" s="4" t="inlineStr">
        <is>
          <t>Change in valuation allowance</t>
        </is>
      </c>
      <c r="B7" s="4" t="inlineStr">
        <is>
          <t>21.30%</t>
        </is>
      </c>
      <c r="C7" s="4" t="inlineStr">
        <is>
          <t>19.30%</t>
        </is>
      </c>
    </row>
    <row r="8">
      <c r="A8" s="4" t="inlineStr">
        <is>
          <t>Tax (benefit) per financial statements</t>
        </is>
      </c>
      <c r="B8" s="4" t="inlineStr">
        <is>
          <t>1.9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3" customWidth="1" min="2" max="2"/>
    <col width="16" customWidth="1" min="3" max="3"/>
    <col width="19" customWidth="1" min="4" max="4"/>
    <col width="36" customWidth="1" min="5" max="5"/>
    <col width="20" customWidth="1" min="6" max="6"/>
    <col width="20" customWidth="1" min="7" max="7"/>
    <col width="14" customWidth="1" min="8" max="8"/>
  </cols>
  <sheetData>
    <row r="1">
      <c r="A1" s="1" t="inlineStr">
        <is>
          <t>Consolidated Statements of Stockholders’ Equity (Unaudited) - USD ($)</t>
        </is>
      </c>
      <c r="B1" s="2" t="inlineStr">
        <is>
          <t>Common Stock</t>
        </is>
      </c>
      <c r="C1" s="2" t="inlineStr">
        <is>
          <t>Paid in Capital</t>
        </is>
      </c>
      <c r="D1" s="2" t="inlineStr">
        <is>
          <t>Statutory Reserves</t>
        </is>
      </c>
      <c r="E1" s="2" t="inlineStr">
        <is>
          <t>Other Comprehensive (Loss) / Income</t>
        </is>
      </c>
      <c r="F1" s="2" t="inlineStr">
        <is>
          <t>Accumulated Deficit</t>
        </is>
      </c>
      <c r="G1" s="2" t="inlineStr">
        <is>
          <t>Shares to be issued</t>
        </is>
      </c>
      <c r="H1" s="2" t="inlineStr">
        <is>
          <t>Total</t>
        </is>
      </c>
    </row>
    <row r="2">
      <c r="A2" s="4" t="inlineStr">
        <is>
          <t>Balance at Dec. 31, 2019</t>
        </is>
      </c>
      <c r="B2" s="6" t="n">
        <v>2033</v>
      </c>
      <c r="C2" s="6" t="n">
        <v>116682374</v>
      </c>
      <c r="D2" s="6" t="n">
        <v>14525712</v>
      </c>
      <c r="E2" s="6" t="n">
        <v>-6132614</v>
      </c>
      <c r="F2" s="6" t="n">
        <v>-46447959</v>
      </c>
      <c r="H2" s="6" t="n">
        <v>78629546</v>
      </c>
    </row>
    <row r="3">
      <c r="A3" s="4" t="inlineStr">
        <is>
          <t>Balance (in Shares) at Dec. 31, 2019</t>
        </is>
      </c>
      <c r="B3" s="5" t="n">
        <v>2032721</v>
      </c>
    </row>
    <row r="4">
      <c r="A4" s="4" t="inlineStr">
        <is>
          <t>Net loss</t>
        </is>
      </c>
      <c r="B4" s="4" t="inlineStr">
        <is>
          <t xml:space="preserve"> </t>
        </is>
      </c>
      <c r="C4" s="4" t="inlineStr">
        <is>
          <t xml:space="preserve"> </t>
        </is>
      </c>
      <c r="D4" s="4" t="inlineStr">
        <is>
          <t xml:space="preserve"> </t>
        </is>
      </c>
      <c r="E4" s="4" t="inlineStr">
        <is>
          <t xml:space="preserve"> </t>
        </is>
      </c>
      <c r="F4" s="5" t="n">
        <v>-598551</v>
      </c>
      <c r="H4" s="5" t="n">
        <v>-598551</v>
      </c>
    </row>
    <row r="5">
      <c r="A5" s="4" t="inlineStr">
        <is>
          <t>Issuance of common stock for stock compensation</t>
        </is>
      </c>
      <c r="B5" s="6" t="n">
        <v>3</v>
      </c>
      <c r="C5" s="5" t="n">
        <v>10996</v>
      </c>
      <c r="D5" s="4" t="inlineStr">
        <is>
          <t xml:space="preserve"> </t>
        </is>
      </c>
      <c r="E5" s="4" t="inlineStr">
        <is>
          <t xml:space="preserve"> </t>
        </is>
      </c>
      <c r="F5" s="4" t="inlineStr">
        <is>
          <t xml:space="preserve"> </t>
        </is>
      </c>
      <c r="H5" s="5" t="n">
        <v>10999</v>
      </c>
    </row>
    <row r="6">
      <c r="A6" s="4" t="inlineStr">
        <is>
          <t>Issuance of common stock for stock compensation (in Shares)</t>
        </is>
      </c>
      <c r="B6" s="5" t="n">
        <v>3333</v>
      </c>
    </row>
    <row r="7">
      <c r="A7" s="4" t="inlineStr">
        <is>
          <t>Conversion of long-term notes into common shares</t>
        </is>
      </c>
      <c r="B7" s="6" t="n">
        <v>143</v>
      </c>
      <c r="C7" s="5" t="n">
        <v>533024</v>
      </c>
      <c r="D7" s="4" t="inlineStr">
        <is>
          <t xml:space="preserve"> </t>
        </is>
      </c>
      <c r="E7" s="4" t="inlineStr">
        <is>
          <t xml:space="preserve"> </t>
        </is>
      </c>
      <c r="F7" s="4" t="inlineStr">
        <is>
          <t xml:space="preserve"> </t>
        </is>
      </c>
      <c r="H7" s="5" t="n">
        <v>533167</v>
      </c>
    </row>
    <row r="8">
      <c r="A8" s="4" t="inlineStr">
        <is>
          <t>Conversion of long-term notes into common shares (in Shares)</t>
        </is>
      </c>
      <c r="B8" s="5" t="n">
        <v>143333</v>
      </c>
    </row>
    <row r="9">
      <c r="A9" s="4" t="inlineStr">
        <is>
          <t>Foreign currency translation loss</t>
        </is>
      </c>
      <c r="B9" s="4" t="inlineStr">
        <is>
          <t xml:space="preserve"> </t>
        </is>
      </c>
      <c r="C9" s="4" t="inlineStr">
        <is>
          <t xml:space="preserve"> </t>
        </is>
      </c>
      <c r="D9" s="4" t="inlineStr">
        <is>
          <t xml:space="preserve"> </t>
        </is>
      </c>
      <c r="E9" s="5" t="n">
        <v>-1341276</v>
      </c>
      <c r="F9" s="4" t="inlineStr">
        <is>
          <t xml:space="preserve"> </t>
        </is>
      </c>
      <c r="H9" s="5" t="n">
        <v>-1341276</v>
      </c>
    </row>
    <row r="10">
      <c r="A10" s="4" t="inlineStr">
        <is>
          <t>Balance at Mar. 31, 2020</t>
        </is>
      </c>
      <c r="B10" s="6" t="n">
        <v>2179</v>
      </c>
      <c r="C10" s="5" t="n">
        <v>117226394</v>
      </c>
      <c r="D10" s="5" t="n">
        <v>14525712</v>
      </c>
      <c r="E10" s="5" t="n">
        <v>-7473890</v>
      </c>
      <c r="F10" s="5" t="n">
        <v>-47046510</v>
      </c>
      <c r="H10" s="5" t="n">
        <v>77233885</v>
      </c>
    </row>
    <row r="11">
      <c r="A11" s="4" t="inlineStr">
        <is>
          <t>Balance (in Shares) at Mar. 31, 2020</t>
        </is>
      </c>
      <c r="B11" s="5" t="n">
        <v>2179387</v>
      </c>
    </row>
    <row r="12">
      <c r="A12" s="4" t="inlineStr">
        <is>
          <t>Balance at Dec. 31, 2020</t>
        </is>
      </c>
      <c r="B12" s="6" t="n">
        <v>3177</v>
      </c>
      <c r="C12" s="5" t="n">
        <v>119748999</v>
      </c>
      <c r="D12" s="5" t="n">
        <v>15155042</v>
      </c>
      <c r="E12" s="5" t="n">
        <v>273440</v>
      </c>
      <c r="F12" s="5" t="n">
        <v>-43026465</v>
      </c>
      <c r="H12" s="5" t="n">
        <v>92154193</v>
      </c>
    </row>
    <row r="13">
      <c r="A13" s="4" t="inlineStr">
        <is>
          <t>Balance (in Shares) at Dec. 31, 2020</t>
        </is>
      </c>
      <c r="B13" s="5" t="n">
        <v>3177050</v>
      </c>
    </row>
    <row r="14">
      <c r="A14" s="4" t="inlineStr">
        <is>
          <t>Net loss</t>
        </is>
      </c>
      <c r="B14" s="4" t="inlineStr">
        <is>
          <t xml:space="preserve"> </t>
        </is>
      </c>
      <c r="C14" s="4" t="inlineStr">
        <is>
          <t xml:space="preserve"> </t>
        </is>
      </c>
      <c r="D14" s="4" t="inlineStr">
        <is>
          <t xml:space="preserve"> </t>
        </is>
      </c>
      <c r="E14" s="4" t="inlineStr">
        <is>
          <t xml:space="preserve"> </t>
        </is>
      </c>
      <c r="F14" s="5" t="n">
        <v>-277224</v>
      </c>
      <c r="G14" s="4" t="inlineStr">
        <is>
          <t xml:space="preserve"> </t>
        </is>
      </c>
      <c r="H14" s="5" t="n">
        <v>-277224</v>
      </c>
    </row>
    <row r="15">
      <c r="A15" s="4" t="inlineStr">
        <is>
          <t>Shares to be issued</t>
        </is>
      </c>
      <c r="B15" s="4" t="inlineStr">
        <is>
          <t xml:space="preserve"> </t>
        </is>
      </c>
      <c r="C15" s="4" t="inlineStr">
        <is>
          <t xml:space="preserve"> </t>
        </is>
      </c>
      <c r="D15" s="4" t="inlineStr">
        <is>
          <t xml:space="preserve"> </t>
        </is>
      </c>
      <c r="E15" s="4" t="inlineStr">
        <is>
          <t xml:space="preserve"> </t>
        </is>
      </c>
      <c r="F15" s="4" t="inlineStr">
        <is>
          <t xml:space="preserve"> </t>
        </is>
      </c>
      <c r="G15" s="5" t="n">
        <v>38253041</v>
      </c>
      <c r="H15" s="5" t="n">
        <v>38253041</v>
      </c>
    </row>
    <row r="16">
      <c r="A16" s="4" t="inlineStr">
        <is>
          <t>Shares to be issued (in Shares)</t>
        </is>
      </c>
      <c r="B16" s="4" t="inlineStr">
        <is>
          <t xml:space="preserve"> </t>
        </is>
      </c>
    </row>
    <row r="17">
      <c r="A17" s="4" t="inlineStr">
        <is>
          <t>Transfer to Statutory Reserves</t>
        </is>
      </c>
      <c r="B17" s="4" t="inlineStr">
        <is>
          <t xml:space="preserve"> </t>
        </is>
      </c>
      <c r="C17" s="4" t="inlineStr">
        <is>
          <t xml:space="preserve"> </t>
        </is>
      </c>
      <c r="D17" s="5" t="n">
        <v>1538</v>
      </c>
      <c r="E17" s="4" t="inlineStr">
        <is>
          <t xml:space="preserve"> </t>
        </is>
      </c>
      <c r="F17" s="5" t="n">
        <v>-1538</v>
      </c>
      <c r="G17" s="4" t="inlineStr">
        <is>
          <t xml:space="preserve"> </t>
        </is>
      </c>
      <c r="H17" s="4" t="inlineStr">
        <is>
          <t xml:space="preserve"> </t>
        </is>
      </c>
    </row>
    <row r="18">
      <c r="A18" s="4" t="inlineStr">
        <is>
          <t>Foreign currency translation loss</t>
        </is>
      </c>
      <c r="B18" s="4" t="inlineStr">
        <is>
          <t xml:space="preserve"> </t>
        </is>
      </c>
      <c r="C18" s="4" t="inlineStr">
        <is>
          <t xml:space="preserve"> </t>
        </is>
      </c>
      <c r="D18" s="4" t="inlineStr">
        <is>
          <t xml:space="preserve"> </t>
        </is>
      </c>
      <c r="E18" s="5" t="n">
        <v>-1140163</v>
      </c>
      <c r="F18" s="4" t="inlineStr">
        <is>
          <t xml:space="preserve"> </t>
        </is>
      </c>
      <c r="G18" s="4" t="inlineStr">
        <is>
          <t xml:space="preserve"> </t>
        </is>
      </c>
      <c r="H18" s="5" t="n">
        <v>-1140163</v>
      </c>
    </row>
    <row r="19">
      <c r="A19" s="4" t="inlineStr">
        <is>
          <t>Balance at Mar. 31, 2021</t>
        </is>
      </c>
      <c r="B19" s="6" t="n">
        <v>3177</v>
      </c>
      <c r="C19" s="6" t="n">
        <v>199748999</v>
      </c>
      <c r="D19" s="6" t="n">
        <v>15156580</v>
      </c>
      <c r="E19" s="6" t="n">
        <v>-866723</v>
      </c>
      <c r="F19" s="6" t="n">
        <v>-43305227</v>
      </c>
      <c r="G19" s="6" t="n">
        <v>38253041</v>
      </c>
      <c r="H19" s="6" t="n">
        <v>128989847</v>
      </c>
    </row>
    <row r="20">
      <c r="A20" s="4" t="inlineStr">
        <is>
          <t>Balance (in Shares) at Mar. 31, 2021</t>
        </is>
      </c>
      <c r="B20" s="5" t="n">
        <v>31770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 (Details) - Schedule of provision for income tax expense - USD ($)</t>
        </is>
      </c>
      <c r="B1" s="2" t="inlineStr">
        <is>
          <t>3 Months Ended</t>
        </is>
      </c>
    </row>
    <row r="2">
      <c r="B2" s="2" t="inlineStr">
        <is>
          <t>Mar. 31, 2021</t>
        </is>
      </c>
      <c r="C2" s="2" t="inlineStr">
        <is>
          <t>Mar. 31, 2020</t>
        </is>
      </c>
    </row>
    <row r="3">
      <c r="A3" s="3" t="inlineStr">
        <is>
          <t>Schedule of provision for income tax expense [Abstract]</t>
        </is>
      </c>
    </row>
    <row r="4">
      <c r="A4" s="4" t="inlineStr">
        <is>
          <t>Income tax expense – current</t>
        </is>
      </c>
      <c r="B4" s="6" t="n">
        <v>5125</v>
      </c>
      <c r="C4" s="4" t="inlineStr">
        <is>
          <t xml:space="preserve"> </t>
        </is>
      </c>
    </row>
    <row r="5">
      <c r="A5" s="4" t="inlineStr">
        <is>
          <t>Income tax benefit – deferred</t>
        </is>
      </c>
      <c r="B5" s="4" t="inlineStr">
        <is>
          <t xml:space="preserve"> </t>
        </is>
      </c>
      <c r="C5" s="4" t="inlineStr">
        <is>
          <t xml:space="preserve"> </t>
        </is>
      </c>
    </row>
    <row r="6">
      <c r="A6" s="4" t="inlineStr">
        <is>
          <t>Total income tax benefit</t>
        </is>
      </c>
      <c r="B6" s="6" t="n">
        <v>51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0" customWidth="1" min="2" max="2"/>
  </cols>
  <sheetData>
    <row r="1">
      <c r="A1" s="1" t="inlineStr">
        <is>
          <t>Stock-Based Compensation Plan (Details)</t>
        </is>
      </c>
      <c r="B1" s="2" t="inlineStr">
        <is>
          <t>Jun. 19, 2015shares</t>
        </is>
      </c>
    </row>
    <row r="2">
      <c r="A2" s="3" t="inlineStr">
        <is>
          <t>Share-based Payment Arrangement [Abstract]</t>
        </is>
      </c>
    </row>
    <row r="3">
      <c r="A3" s="4" t="inlineStr">
        <is>
          <t>Shares of common stock authorized for issuance</t>
        </is>
      </c>
      <c r="B3" s="5" t="n">
        <v>1246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Details) - Schedule of option activity with respect to employees and independent directors - Independent Directors Compensation Plan [Member]</t>
        </is>
      </c>
      <c r="B1" s="2" t="inlineStr">
        <is>
          <t>3 Months Ended</t>
        </is>
      </c>
    </row>
    <row r="2">
      <c r="B2" s="2" t="inlineStr">
        <is>
          <t>Mar. 31, 2021$ / sharesshares</t>
        </is>
      </c>
    </row>
    <row r="3">
      <c r="A3" s="3" t="inlineStr">
        <is>
          <t>Stock-Based Compensation Plan (Details) - Schedule of option activity with respect to employees and independent directors [Line Items]</t>
        </is>
      </c>
    </row>
    <row r="4">
      <c r="A4" s="4" t="inlineStr">
        <is>
          <t>Number of Shares, Beginning balance | shares</t>
        </is>
      </c>
      <c r="B4" s="5" t="n">
        <v>500</v>
      </c>
    </row>
    <row r="5">
      <c r="A5" s="4" t="inlineStr">
        <is>
          <t>Average Exercise Price per Share (post-reverse stock split price), Beginning balance | $ / shares</t>
        </is>
      </c>
      <c r="B5" s="11" t="n">
        <v>16.1</v>
      </c>
    </row>
    <row r="6">
      <c r="A6" s="4" t="inlineStr">
        <is>
          <t>Weighted Average Remaining Contractual Term in Years, Beginning balance</t>
        </is>
      </c>
      <c r="B6" s="4" t="inlineStr">
        <is>
          <t>6 years 116 days</t>
        </is>
      </c>
    </row>
    <row r="7">
      <c r="A7" s="4" t="inlineStr">
        <is>
          <t>Number of Shares, Exercisable, Beginning balance | shares</t>
        </is>
      </c>
      <c r="B7" s="5" t="n">
        <v>500</v>
      </c>
    </row>
    <row r="8">
      <c r="A8" s="4" t="inlineStr">
        <is>
          <t>Average Exercise Price per Share (post-reverse stock split price), Exercisable, Beginning balance | $ / shares</t>
        </is>
      </c>
      <c r="B8" s="11" t="n">
        <v>54.3</v>
      </c>
    </row>
    <row r="9">
      <c r="A9" s="4" t="inlineStr">
        <is>
          <t>Weighted Average Remaining Contractual Term in Years, Exercisable, Beginning balance</t>
        </is>
      </c>
      <c r="B9" s="4" t="inlineStr">
        <is>
          <t>6 years 116 days</t>
        </is>
      </c>
    </row>
    <row r="10">
      <c r="A10" s="4" t="inlineStr">
        <is>
          <t>Number of Shares, Granted | shares</t>
        </is>
      </c>
      <c r="B10" s="4" t="inlineStr">
        <is>
          <t xml:space="preserve"> </t>
        </is>
      </c>
    </row>
    <row r="11">
      <c r="A11" s="4" t="inlineStr">
        <is>
          <t>Average Exercise Price per Share (post-reverse stock split price), Granted | $ / shares</t>
        </is>
      </c>
      <c r="B11" s="4" t="inlineStr">
        <is>
          <t xml:space="preserve"> </t>
        </is>
      </c>
    </row>
    <row r="12">
      <c r="A12" s="4" t="inlineStr">
        <is>
          <t>Weighted Average Remaining Contractual Term in Years, Granted</t>
        </is>
      </c>
      <c r="B12" s="4" t="inlineStr">
        <is>
          <t xml:space="preserve"> </t>
        </is>
      </c>
    </row>
    <row r="13">
      <c r="A13" s="4" t="inlineStr">
        <is>
          <t>Number of Shares, Exercised | shares</t>
        </is>
      </c>
      <c r="B13" s="4" t="inlineStr">
        <is>
          <t xml:space="preserve"> </t>
        </is>
      </c>
    </row>
    <row r="14">
      <c r="A14" s="4" t="inlineStr">
        <is>
          <t>Average Exercise Price per Share (post-reverse stock split price), Exercised | $ / shares</t>
        </is>
      </c>
      <c r="B14" s="4" t="inlineStr">
        <is>
          <t xml:space="preserve"> </t>
        </is>
      </c>
    </row>
    <row r="15">
      <c r="A15" s="4" t="inlineStr">
        <is>
          <t>Weighted Average Remaining Contractual Term in Years, Exercised</t>
        </is>
      </c>
      <c r="B15" s="4" t="inlineStr">
        <is>
          <t xml:space="preserve"> </t>
        </is>
      </c>
    </row>
    <row r="16">
      <c r="A16" s="4" t="inlineStr">
        <is>
          <t>Number of Shares, Forfeited / Expired | shares</t>
        </is>
      </c>
      <c r="B16" s="4" t="inlineStr">
        <is>
          <t xml:space="preserve"> </t>
        </is>
      </c>
    </row>
    <row r="17">
      <c r="A17" s="4" t="inlineStr">
        <is>
          <t>Average Exercise Price per Share (post-reverse stock split price), Forfeited / Expired | $ / shares</t>
        </is>
      </c>
      <c r="B17" s="4" t="inlineStr">
        <is>
          <t xml:space="preserve"> </t>
        </is>
      </c>
    </row>
    <row r="18">
      <c r="A18" s="4" t="inlineStr">
        <is>
          <t>Weighted Average Remaining Contractual Term in Years, Forfeited / Expired</t>
        </is>
      </c>
      <c r="B18" s="4" t="inlineStr">
        <is>
          <t xml:space="preserve"> </t>
        </is>
      </c>
    </row>
    <row r="19">
      <c r="A19" s="4" t="inlineStr">
        <is>
          <t>Number of Shares, Ending balance | shares</t>
        </is>
      </c>
      <c r="B19" s="5" t="n">
        <v>500</v>
      </c>
    </row>
    <row r="20">
      <c r="A20" s="4" t="inlineStr">
        <is>
          <t>Average Exercise Price per Share (post-reverse stock split price), Ending balance | $ / shares</t>
        </is>
      </c>
      <c r="B20" s="11" t="n">
        <v>16.1</v>
      </c>
    </row>
    <row r="21">
      <c r="A21" s="4" t="inlineStr">
        <is>
          <t>Weighted Average Remaining Contractual Term in Years, Ending balance</t>
        </is>
      </c>
      <c r="B21" s="4" t="inlineStr">
        <is>
          <t>6 years 25 days</t>
        </is>
      </c>
    </row>
    <row r="22">
      <c r="A22" s="4" t="inlineStr">
        <is>
          <t>Number of Shares, Exercisable | shares</t>
        </is>
      </c>
      <c r="B22" s="5" t="n">
        <v>500</v>
      </c>
    </row>
    <row r="23">
      <c r="A23" s="4" t="inlineStr">
        <is>
          <t>Average Exercise Price per Share (post-reverse stock split price), Exercisable | $ / shares</t>
        </is>
      </c>
      <c r="B23" s="11" t="n">
        <v>54.3</v>
      </c>
    </row>
    <row r="24">
      <c r="A24" s="4" t="inlineStr">
        <is>
          <t>Weighted Average Remaining Contractual Term in Years, Exercisable</t>
        </is>
      </c>
      <c r="B24" s="4" t="inlineStr">
        <is>
          <t>6 years 25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0" customWidth="1" min="1" max="1"/>
    <col width="80" customWidth="1" min="2" max="2"/>
  </cols>
  <sheetData>
    <row r="1">
      <c r="A1" s="1" t="inlineStr">
        <is>
          <t>Statutory Reserves (Details)</t>
        </is>
      </c>
      <c r="B1" s="2" t="inlineStr">
        <is>
          <t>3 Months Ended</t>
        </is>
      </c>
    </row>
    <row r="2">
      <c r="B2" s="2" t="inlineStr">
        <is>
          <t>Mar. 31, 2021</t>
        </is>
      </c>
    </row>
    <row r="3">
      <c r="A3" s="3" t="inlineStr">
        <is>
          <t>Statutory Reserves (Details) [Line Items]</t>
        </is>
      </c>
    </row>
    <row r="4">
      <c r="A4" s="4" t="inlineStr">
        <is>
          <t>Description of statutory reverse</t>
        </is>
      </c>
      <c r="B4" s="4" t="inlineStr">
        <is>
          <t>During the three months ended March 31, 2021, the Company transferred $1,538, which is 10% of Xi&amp;#x2019;an TCH&amp;#x2019;s net income to the statutory reverse.</t>
        </is>
      </c>
    </row>
    <row r="5">
      <c r="A5" s="4" t="inlineStr">
        <is>
          <t>Statutory Surplus Reserve Fund [Member]</t>
        </is>
      </c>
    </row>
    <row r="6">
      <c r="A6" s="3" t="inlineStr">
        <is>
          <t>Statutory Reserves (Details) [Line Items]</t>
        </is>
      </c>
    </row>
    <row r="7">
      <c r="A7" s="4" t="inlineStr">
        <is>
          <t>Percentage of net income</t>
        </is>
      </c>
      <c r="B7" s="4" t="inlineStr">
        <is>
          <t>10.00%</t>
        </is>
      </c>
    </row>
    <row r="8">
      <c r="A8" s="4" t="inlineStr">
        <is>
          <t>Statutory surplus reserve of registered capital, percentage</t>
        </is>
      </c>
      <c r="B8" s="4" t="inlineStr">
        <is>
          <t>50.00%</t>
        </is>
      </c>
    </row>
    <row r="9">
      <c r="A9" s="4" t="inlineStr">
        <is>
          <t>Surplus reserve fund, description</t>
        </is>
      </c>
      <c r="B9" s="4" t="inlineStr">
        <is>
          <t>The surplus reserve fund is non-distributable other than during liquidation and can be used to fund previous years&amp;#x2019;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is>
      </c>
    </row>
    <row r="10">
      <c r="A10" s="4" t="inlineStr">
        <is>
          <t>Common Welfare Fund [Member] | Minimum [Member]</t>
        </is>
      </c>
    </row>
    <row r="11">
      <c r="A11" s="3" t="inlineStr">
        <is>
          <t>Statutory Reserves (Details) [Line Items]</t>
        </is>
      </c>
    </row>
    <row r="12">
      <c r="A12" s="4" t="inlineStr">
        <is>
          <t>Percentage of net income</t>
        </is>
      </c>
      <c r="B12" s="4" t="inlineStr">
        <is>
          <t>5.00%</t>
        </is>
      </c>
    </row>
    <row r="13">
      <c r="A13" s="4" t="inlineStr">
        <is>
          <t>Common Welfare Fund [Member] | Maximum [Member]</t>
        </is>
      </c>
    </row>
    <row r="14">
      <c r="A14" s="3" t="inlineStr">
        <is>
          <t>Statutory Reserves (Details) [Line Items]</t>
        </is>
      </c>
    </row>
    <row r="15">
      <c r="A15" s="4" t="inlineStr">
        <is>
          <t>Percentage of net income</t>
        </is>
      </c>
      <c r="B15"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6" customWidth="1" min="2" max="2"/>
    <col width="46" customWidth="1" min="3" max="3"/>
    <col width="21" customWidth="1" min="4" max="4"/>
  </cols>
  <sheetData>
    <row r="1">
      <c r="A1" s="1" t="inlineStr">
        <is>
          <t>Statutory Reserves (Details) - Schedule of maximum statutory reserve amount</t>
        </is>
      </c>
      <c r="B1" s="2" t="inlineStr">
        <is>
          <t>3 Months Ended</t>
        </is>
      </c>
      <c r="C1" s="2" t="inlineStr">
        <is>
          <t>12 Months Ended</t>
        </is>
      </c>
    </row>
    <row r="2">
      <c r="B2" s="2" t="inlineStr">
        <is>
          <t>Mar. 31, 2021USD ($)</t>
        </is>
      </c>
      <c r="C2" s="2" t="inlineStr">
        <is>
          <t>Dec. 31, 2020</t>
        </is>
      </c>
      <c r="D2" s="2" t="inlineStr">
        <is>
          <t>Mar. 31, 2021CNY (¥)</t>
        </is>
      </c>
    </row>
    <row r="3">
      <c r="A3" s="4" t="inlineStr">
        <is>
          <t>Shanghai TCH [Member]</t>
        </is>
      </c>
    </row>
    <row r="4">
      <c r="A4" s="3" t="inlineStr">
        <is>
          <t>Statutory Reserves (Details) - Schedule of maximum statutory reserve amount [Line Items]</t>
        </is>
      </c>
    </row>
    <row r="5">
      <c r="A5" s="4" t="inlineStr">
        <is>
          <t>Registered Capital | ¥</t>
        </is>
      </c>
      <c r="D5" s="9" t="n">
        <v>29800000</v>
      </c>
    </row>
    <row r="6">
      <c r="A6" s="4" t="inlineStr">
        <is>
          <t>Maximum Statutory Reserve Amount | $</t>
        </is>
      </c>
      <c r="B6" s="6" t="n">
        <v>14900000</v>
      </c>
    </row>
    <row r="7">
      <c r="A7" s="4" t="inlineStr">
        <is>
          <t>Statutory reserve</t>
        </is>
      </c>
      <c r="B7" s="4" t="inlineStr">
        <is>
          <t>($1,003,859)</t>
        </is>
      </c>
      <c r="C7" s="4" t="inlineStr">
        <is>
          <t>($1,003,859)</t>
        </is>
      </c>
    </row>
    <row r="8">
      <c r="A8" s="4" t="inlineStr">
        <is>
          <t>Shanghai TCH [Member] | RMB [Member]</t>
        </is>
      </c>
    </row>
    <row r="9">
      <c r="A9" s="3" t="inlineStr">
        <is>
          <t>Statutory Reserves (Details) - Schedule of maximum statutory reserve amount [Line Items]</t>
        </is>
      </c>
    </row>
    <row r="10">
      <c r="A10" s="4" t="inlineStr">
        <is>
          <t>Statutory reserve</t>
        </is>
      </c>
      <c r="B10" s="4" t="inlineStr">
        <is>
          <t>6,564,303</t>
        </is>
      </c>
      <c r="C10" s="4" t="inlineStr">
        <is>
          <t>6,564,303</t>
        </is>
      </c>
    </row>
    <row r="11">
      <c r="A11" s="4" t="inlineStr">
        <is>
          <t>Xi’an TCH [Member]</t>
        </is>
      </c>
    </row>
    <row r="12">
      <c r="A12" s="3" t="inlineStr">
        <is>
          <t>Statutory Reserves (Details) - Schedule of maximum statutory reserve amount [Line Items]</t>
        </is>
      </c>
    </row>
    <row r="13">
      <c r="A13" s="4" t="inlineStr">
        <is>
          <t>Registered Capital | ¥</t>
        </is>
      </c>
      <c r="D13" s="5" t="n">
        <v>202000000</v>
      </c>
    </row>
    <row r="14">
      <c r="A14" s="4" t="inlineStr">
        <is>
          <t>Maximum Statutory Reserve Amount | $</t>
        </is>
      </c>
      <c r="B14" s="6" t="n">
        <v>101000000</v>
      </c>
    </row>
    <row r="15">
      <c r="A15" s="4" t="inlineStr">
        <is>
          <t>Statutory reserve</t>
        </is>
      </c>
      <c r="B15" s="4" t="inlineStr">
        <is>
          <t>($11,237,852)</t>
        </is>
      </c>
      <c r="C15" s="4" t="inlineStr">
        <is>
          <t>($11,236,314)</t>
        </is>
      </c>
    </row>
    <row r="16">
      <c r="A16" s="4" t="inlineStr">
        <is>
          <t>Xi’an TCH [Member] | RMB [Member]</t>
        </is>
      </c>
    </row>
    <row r="17">
      <c r="A17" s="3" t="inlineStr">
        <is>
          <t>Statutory Reserves (Details) - Schedule of maximum statutory reserve amount [Line Items]</t>
        </is>
      </c>
    </row>
    <row r="18">
      <c r="A18" s="4" t="inlineStr">
        <is>
          <t>Statutory reserve</t>
        </is>
      </c>
      <c r="B18" s="4" t="inlineStr">
        <is>
          <t>73,710,678</t>
        </is>
      </c>
      <c r="C18" s="4" t="inlineStr">
        <is>
          <t>73,700,706</t>
        </is>
      </c>
    </row>
    <row r="19">
      <c r="A19" s="4" t="inlineStr">
        <is>
          <t>Erdos TCH [Member]</t>
        </is>
      </c>
    </row>
    <row r="20">
      <c r="A20" s="3" t="inlineStr">
        <is>
          <t>Statutory Reserves (Details) - Schedule of maximum statutory reserve amount [Line Items]</t>
        </is>
      </c>
    </row>
    <row r="21">
      <c r="A21" s="4" t="inlineStr">
        <is>
          <t>Registered Capital | ¥</t>
        </is>
      </c>
      <c r="D21" s="5" t="n">
        <v>120000000</v>
      </c>
    </row>
    <row r="22">
      <c r="A22" s="4" t="inlineStr">
        <is>
          <t>Maximum Statutory Reserve Amount | $</t>
        </is>
      </c>
      <c r="B22" s="6" t="n">
        <v>60000000</v>
      </c>
    </row>
    <row r="23">
      <c r="A23" s="4" t="inlineStr">
        <is>
          <t>Statutory reserve</t>
        </is>
      </c>
      <c r="B23" s="4" t="inlineStr">
        <is>
          <t>($2,914,869)</t>
        </is>
      </c>
      <c r="C23" s="4" t="inlineStr">
        <is>
          <t>($2,914,869)</t>
        </is>
      </c>
    </row>
    <row r="24">
      <c r="A24" s="4" t="inlineStr">
        <is>
          <t>Erdos TCH [Member] | RMB [Member]</t>
        </is>
      </c>
    </row>
    <row r="25">
      <c r="A25" s="3" t="inlineStr">
        <is>
          <t>Statutory Reserves (Details) - Schedule of maximum statutory reserve amount [Line Items]</t>
        </is>
      </c>
    </row>
    <row r="26">
      <c r="A26" s="4" t="inlineStr">
        <is>
          <t>Statutory reserve</t>
        </is>
      </c>
      <c r="B26" s="4" t="inlineStr">
        <is>
          <t>19,035,814</t>
        </is>
      </c>
      <c r="C26" s="4" t="inlineStr">
        <is>
          <t>19,035,814</t>
        </is>
      </c>
    </row>
    <row r="27">
      <c r="A27" s="4" t="inlineStr">
        <is>
          <t>Xi’an Zhonghong [Member]</t>
        </is>
      </c>
    </row>
    <row r="28">
      <c r="A28" s="3" t="inlineStr">
        <is>
          <t>Statutory Reserves (Details) - Schedule of maximum statutory reserve amount [Line Items]</t>
        </is>
      </c>
    </row>
    <row r="29">
      <c r="A29" s="4" t="inlineStr">
        <is>
          <t>Registered Capital | ¥</t>
        </is>
      </c>
      <c r="D29" s="5" t="n">
        <v>30000000</v>
      </c>
    </row>
    <row r="30">
      <c r="A30" s="4" t="inlineStr">
        <is>
          <t>Maximum Statutory Reserve Amount | $</t>
        </is>
      </c>
      <c r="B30" s="6" t="n">
        <v>15000000</v>
      </c>
    </row>
    <row r="31">
      <c r="A31" s="4" t="inlineStr">
        <is>
          <t>Statutory reserve</t>
        </is>
      </c>
      <c r="B31" s="4" t="inlineStr">
        <is>
          <t>Did not accrue yet due to accumulated deficit</t>
        </is>
      </c>
      <c r="C31" s="4" t="inlineStr">
        <is>
          <t>Did not accrue yet due to accumulated deficit</t>
        </is>
      </c>
    </row>
    <row r="32">
      <c r="A32" s="4" t="inlineStr">
        <is>
          <t>Xi’an Zhonghong [Member] | RMB [Member]</t>
        </is>
      </c>
    </row>
    <row r="33">
      <c r="A33" s="3" t="inlineStr">
        <is>
          <t>Statutory Reserves (Details) - Schedule of maximum statutory reserve amount [Line Items]</t>
        </is>
      </c>
    </row>
    <row r="34">
      <c r="A34" s="4" t="inlineStr">
        <is>
          <t>Statutory reserve</t>
        </is>
      </c>
      <c r="B34" s="4" t="inlineStr">
        <is>
          <t>Did not accrue yet due to accumulated deficit</t>
        </is>
      </c>
      <c r="C34" s="4" t="inlineStr">
        <is>
          <t>Did not accrue yet due to accumulated deficit</t>
        </is>
      </c>
    </row>
    <row r="35">
      <c r="A35" s="4" t="inlineStr">
        <is>
          <t>Shaanxi Huahong [Member]</t>
        </is>
      </c>
    </row>
    <row r="36">
      <c r="A36" s="3" t="inlineStr">
        <is>
          <t>Statutory Reserves (Details) - Schedule of maximum statutory reserve amount [Line Items]</t>
        </is>
      </c>
    </row>
    <row r="37">
      <c r="A37" s="4" t="inlineStr">
        <is>
          <t>Registered Capital | ¥</t>
        </is>
      </c>
      <c r="D37" s="5" t="n">
        <v>2500300</v>
      </c>
    </row>
    <row r="38">
      <c r="A38" s="4" t="inlineStr">
        <is>
          <t>Maximum Statutory Reserve Amount | $</t>
        </is>
      </c>
      <c r="B38" s="6" t="n">
        <v>1250150</v>
      </c>
    </row>
    <row r="39">
      <c r="A39" s="4" t="inlineStr">
        <is>
          <t>Statutory reserve</t>
        </is>
      </c>
      <c r="B39" s="4" t="inlineStr">
        <is>
          <t>Did not accrue yet due to accumulated deficit</t>
        </is>
      </c>
      <c r="C39" s="4" t="inlineStr">
        <is>
          <t>Did not accrue yet due to accumulated deficit</t>
        </is>
      </c>
    </row>
    <row r="40">
      <c r="A40" s="4" t="inlineStr">
        <is>
          <t>Shaanxi Huahong [Member] | RMB [Member]</t>
        </is>
      </c>
    </row>
    <row r="41">
      <c r="A41" s="3" t="inlineStr">
        <is>
          <t>Statutory Reserves (Details) - Schedule of maximum statutory reserve amount [Line Items]</t>
        </is>
      </c>
    </row>
    <row r="42">
      <c r="A42" s="4" t="inlineStr">
        <is>
          <t>Statutory reserve</t>
        </is>
      </c>
      <c r="B42" s="4" t="inlineStr">
        <is>
          <t>Did not accrue yet due to accumulated deficit</t>
        </is>
      </c>
      <c r="C42" s="4" t="inlineStr">
        <is>
          <t>Did not accrue yet due to accumulated deficit</t>
        </is>
      </c>
    </row>
    <row r="43">
      <c r="A43" s="4" t="inlineStr">
        <is>
          <t>Zhongxun [Member]</t>
        </is>
      </c>
    </row>
    <row r="44">
      <c r="A44" s="3" t="inlineStr">
        <is>
          <t>Statutory Reserves (Details) - Schedule of maximum statutory reserve amount [Line Items]</t>
        </is>
      </c>
    </row>
    <row r="45">
      <c r="A45" s="4" t="inlineStr">
        <is>
          <t>Registered Capital | ¥</t>
        </is>
      </c>
      <c r="D45" s="9" t="n">
        <v>35000000</v>
      </c>
    </row>
    <row r="46">
      <c r="A46" s="4" t="inlineStr">
        <is>
          <t>Maximum Statutory Reserve Amount | $</t>
        </is>
      </c>
      <c r="B46" s="6" t="n">
        <v>17500000</v>
      </c>
    </row>
    <row r="47">
      <c r="A47" s="4" t="inlineStr">
        <is>
          <t>Statutory reserve</t>
        </is>
      </c>
      <c r="B47" s="4" t="inlineStr">
        <is>
          <t>Did not accrue yet due to accumulated deficit</t>
        </is>
      </c>
      <c r="C47" s="4" t="inlineStr">
        <is>
          <t>Did not accrue yet due to accumulated deficit</t>
        </is>
      </c>
    </row>
    <row r="48">
      <c r="A48" s="4" t="inlineStr">
        <is>
          <t>Zhongxun [Member] | RMB [Member]</t>
        </is>
      </c>
    </row>
    <row r="49">
      <c r="A49" s="3" t="inlineStr">
        <is>
          <t>Statutory Reserves (Details) - Schedule of maximum statutory reserve amount [Line Items]</t>
        </is>
      </c>
    </row>
    <row r="50">
      <c r="A50" s="4" t="inlineStr">
        <is>
          <t>Statutory reserve</t>
        </is>
      </c>
      <c r="B50" s="4" t="inlineStr">
        <is>
          <t>Did not accrue yet due to accumulated deficit</t>
        </is>
      </c>
      <c r="C50" s="4" t="inlineStr">
        <is>
          <t>Did not accrue yet due to accumulated defici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3" customWidth="1" min="1" max="1"/>
    <col width="26" customWidth="1" min="2" max="2"/>
    <col width="26" customWidth="1" min="3" max="3"/>
    <col width="80" customWidth="1" min="4" max="4"/>
    <col width="80" customWidth="1" min="5" max="5"/>
    <col width="80" customWidth="1" min="6" max="6"/>
    <col width="21" customWidth="1" min="7" max="7"/>
    <col width="21" customWidth="1" min="8" max="8"/>
  </cols>
  <sheetData>
    <row r="1">
      <c r="A1" s="1" t="inlineStr">
        <is>
          <t>Commitments (Details)</t>
        </is>
      </c>
      <c r="B1" s="2" t="inlineStr">
        <is>
          <t>May 08, 2020USD ($)shares</t>
        </is>
      </c>
      <c r="C1" s="2" t="inlineStr">
        <is>
          <t>May 08, 2020CNY (¥)shares</t>
        </is>
      </c>
      <c r="D1" s="2" t="inlineStr">
        <is>
          <t>Oct. 10, 2019</t>
        </is>
      </c>
      <c r="E1" s="2" t="inlineStr">
        <is>
          <t>Nov. 20, 2017USD ($)</t>
        </is>
      </c>
      <c r="F1" s="2" t="inlineStr">
        <is>
          <t>Nov. 20, 2017CNY (¥)</t>
        </is>
      </c>
      <c r="G1" s="2" t="inlineStr">
        <is>
          <t>Mar. 31, 2021USD ($)</t>
        </is>
      </c>
      <c r="H1" s="2" t="inlineStr">
        <is>
          <t>Mar. 31, 2020USD ($)</t>
        </is>
      </c>
    </row>
    <row r="2">
      <c r="A2" s="3" t="inlineStr">
        <is>
          <t>Commitments (Details) [Line Items]</t>
        </is>
      </c>
    </row>
    <row r="3">
      <c r="A3" s="4" t="inlineStr">
        <is>
          <t>Lease agreement, description</t>
        </is>
      </c>
      <c r="E3" s="4" t="inlineStr">
        <is>
          <t>lease for its office with a term from December 1, 2017 through November 30, 2020.</t>
        </is>
      </c>
      <c r="F3" s="4" t="inlineStr">
        <is>
          <t>lease for its office with a term from December 1, 2017 through November 30, 2020.</t>
        </is>
      </c>
    </row>
    <row r="4">
      <c r="A4" s="4" t="inlineStr">
        <is>
          <t>Monthly rental payment</t>
        </is>
      </c>
      <c r="E4" s="6" t="n">
        <v>5600</v>
      </c>
      <c r="F4" s="9" t="n">
        <v>36536</v>
      </c>
    </row>
    <row r="5">
      <c r="A5" s="4" t="inlineStr">
        <is>
          <t>Rental expense | $</t>
        </is>
      </c>
      <c r="G5" s="6" t="n">
        <v>16903</v>
      </c>
      <c r="H5" s="6" t="n">
        <v>16374</v>
      </c>
    </row>
    <row r="6">
      <c r="A6" s="4" t="inlineStr">
        <is>
          <t>Common stock annually (in Shares) | shares</t>
        </is>
      </c>
      <c r="B6" s="5" t="n">
        <v>5000</v>
      </c>
      <c r="C6" s="5" t="n">
        <v>5000</v>
      </c>
    </row>
    <row r="7">
      <c r="A7" s="4" t="inlineStr">
        <is>
          <t>Description of engagement agreement</t>
        </is>
      </c>
      <c r="D7" s="4" t="inlineStr">
        <is>
          <t>the Company entered an investment banking engagement agreement with an investment banker firm to engage them as the exclusive lead underwriter for a registered securities offering of up to $20 million. The Company shall pay to the investment banker an equity retainer fee of 15,000 shares (post-reverse stock split) of the restricted Common Stock of the Company (10,000 shares was issued within 10 business days of signing the agreement, and remaining 5,000 shares will be paid upon completion of the offering). The agreement expired in March 2021.</t>
        </is>
      </c>
    </row>
    <row r="8">
      <c r="A8" s="4" t="inlineStr">
        <is>
          <t>Chief Financial Officer [Member]</t>
        </is>
      </c>
    </row>
    <row r="9">
      <c r="A9" s="3" t="inlineStr">
        <is>
          <t>Commitments (Details) [Line Items]</t>
        </is>
      </c>
    </row>
    <row r="10">
      <c r="A10" s="4" t="inlineStr">
        <is>
          <t>Monthly salary</t>
        </is>
      </c>
      <c r="B10" s="6" t="n">
        <v>-2300</v>
      </c>
      <c r="C10" s="9" t="n">
        <v>16000</v>
      </c>
    </row>
    <row r="11">
      <c r="A11" s="4" t="inlineStr">
        <is>
          <t>New Lease Contract [Member]</t>
        </is>
      </c>
    </row>
    <row r="12">
      <c r="A12" s="3" t="inlineStr">
        <is>
          <t>Commitments (Details) [Line Items]</t>
        </is>
      </c>
    </row>
    <row r="13">
      <c r="A13" s="4" t="inlineStr">
        <is>
          <t>Lease agreement, description</t>
        </is>
      </c>
      <c r="E13" s="4" t="inlineStr">
        <is>
          <t>The Company entered a new lease contract for the same location for a period from January 1, 2021 through December 31, 2023</t>
        </is>
      </c>
      <c r="F13" s="4" t="inlineStr">
        <is>
          <t>The Company entered a new lease contract for the same location for a period from January 1, 2021 through December 31, 2023</t>
        </is>
      </c>
    </row>
    <row r="14">
      <c r="A14" s="4" t="inlineStr">
        <is>
          <t>Monthly rental payment</t>
        </is>
      </c>
      <c r="E14" s="6" t="n">
        <v>5600</v>
      </c>
      <c r="F14" s="9" t="n">
        <v>365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Commitments (Details) - Schedule of lease cost - USD ($)</t>
        </is>
      </c>
      <c r="B1" s="2" t="inlineStr">
        <is>
          <t>3 Months Ended</t>
        </is>
      </c>
    </row>
    <row r="2">
      <c r="B2" s="2" t="inlineStr">
        <is>
          <t>Mar. 31, 2021</t>
        </is>
      </c>
      <c r="C2" s="2" t="inlineStr">
        <is>
          <t>Mar. 31, 2020</t>
        </is>
      </c>
    </row>
    <row r="3">
      <c r="A3" s="3" t="inlineStr">
        <is>
          <t>Schedule of lease cost [Abstract]</t>
        </is>
      </c>
    </row>
    <row r="4">
      <c r="A4" s="4" t="inlineStr">
        <is>
          <t>Operating lease cost – amortization of ROU</t>
        </is>
      </c>
      <c r="B4" s="6" t="n">
        <v>14989</v>
      </c>
      <c r="C4" s="6" t="n">
        <v>15987</v>
      </c>
    </row>
    <row r="5">
      <c r="A5" s="4" t="inlineStr">
        <is>
          <t>Operating lease cost – interest expense on lease liability</t>
        </is>
      </c>
      <c r="B5" s="6" t="n">
        <v>1914</v>
      </c>
      <c r="C5" s="6" t="n">
        <v>387</v>
      </c>
    </row>
    <row r="6">
      <c r="A6" s="4" t="inlineStr">
        <is>
          <t>Weighted Average Remaining Lease Term - Operating leases</t>
        </is>
      </c>
      <c r="B6" s="4" t="inlineStr">
        <is>
          <t>2 years 9 months</t>
        </is>
      </c>
      <c r="C6" s="4" t="inlineStr">
        <is>
          <t>244 days</t>
        </is>
      </c>
    </row>
    <row r="7">
      <c r="A7" s="4" t="inlineStr">
        <is>
          <t>Weighted Average Discount Rate - Operating leases</t>
        </is>
      </c>
      <c r="B7" s="4" t="inlineStr">
        <is>
          <t>5.00%</t>
        </is>
      </c>
      <c r="C7" s="4" t="inlineStr">
        <is>
          <t>3.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Commitments (Details) - Schedule of maturities of the office lease liabilities</t>
        </is>
      </c>
      <c r="B1" s="2" t="inlineStr">
        <is>
          <t>Mar. 31, 2021USD ($)</t>
        </is>
      </c>
    </row>
    <row r="2">
      <c r="A2" s="3" t="inlineStr">
        <is>
          <t>Schedule of maturities of the office lease liabilities [Abstract]</t>
        </is>
      </c>
    </row>
    <row r="3">
      <c r="A3" s="4" t="inlineStr">
        <is>
          <t>For the years ended March 31, 2022,</t>
        </is>
      </c>
      <c r="B3" s="6" t="n">
        <v>66720</v>
      </c>
    </row>
    <row r="4">
      <c r="A4" s="4" t="inlineStr">
        <is>
          <t>For the years ended March 31, 2023</t>
        </is>
      </c>
      <c r="B4" s="5" t="n">
        <v>66720</v>
      </c>
    </row>
    <row r="5">
      <c r="A5" s="4" t="inlineStr">
        <is>
          <t>For the years ended March 31, 2024</t>
        </is>
      </c>
      <c r="B5" s="5" t="n">
        <v>33360</v>
      </c>
    </row>
    <row r="6">
      <c r="A6" s="4" t="inlineStr">
        <is>
          <t>Total undiscounted cash flows</t>
        </is>
      </c>
      <c r="B6" s="5" t="n">
        <v>166800</v>
      </c>
    </row>
    <row r="7">
      <c r="A7" s="4" t="inlineStr">
        <is>
          <t>Less: imputed interest</t>
        </is>
      </c>
      <c r="B7" s="5" t="n">
        <v>-9978</v>
      </c>
    </row>
    <row r="8">
      <c r="A8" s="4" t="inlineStr">
        <is>
          <t>Present value of lease liabilities</t>
        </is>
      </c>
      <c r="B8" s="6" t="n">
        <v>1568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 width="14" customWidth="1" min="5" max="5"/>
  </cols>
  <sheetData>
    <row r="1">
      <c r="A1" s="1" t="inlineStr">
        <is>
          <t>Subsequent Events (Details) - Subsequent Event [Member] - USD ($)</t>
        </is>
      </c>
      <c r="B1" s="2" t="inlineStr">
        <is>
          <t>May 02, 2021</t>
        </is>
      </c>
      <c r="C1" s="2" t="inlineStr">
        <is>
          <t>Apr. 09, 2021</t>
        </is>
      </c>
      <c r="D1" s="2" t="inlineStr">
        <is>
          <t>Apr. 02, 2021</t>
        </is>
      </c>
      <c r="E1" s="2" t="inlineStr">
        <is>
          <t>Apr. 30, 2021</t>
        </is>
      </c>
    </row>
    <row r="2">
      <c r="A2" s="3" t="inlineStr">
        <is>
          <t>Subsequent Events (Details) [Line Items]</t>
        </is>
      </c>
    </row>
    <row r="3">
      <c r="A3" s="4" t="inlineStr">
        <is>
          <t>Promissory note</t>
        </is>
      </c>
      <c r="D3" s="6" t="n">
        <v>5250000</v>
      </c>
    </row>
    <row r="4">
      <c r="A4" s="4" t="inlineStr">
        <is>
          <t>Original issue discount</t>
        </is>
      </c>
      <c r="D4" s="6" t="n">
        <v>250000</v>
      </c>
    </row>
    <row r="5">
      <c r="A5" s="4" t="inlineStr">
        <is>
          <t>Note bears interest</t>
        </is>
      </c>
      <c r="D5" s="4" t="inlineStr">
        <is>
          <t>8.00%</t>
        </is>
      </c>
    </row>
    <row r="6">
      <c r="A6" s="4" t="inlineStr">
        <is>
          <t>Outstanding note percentage</t>
        </is>
      </c>
      <c r="D6" s="4" t="inlineStr">
        <is>
          <t>125.00%</t>
        </is>
      </c>
    </row>
    <row r="7">
      <c r="A7" s="4" t="inlineStr">
        <is>
          <t>Redeem amount</t>
        </is>
      </c>
      <c r="D7" s="6" t="n">
        <v>825000</v>
      </c>
    </row>
    <row r="8">
      <c r="A8" s="4" t="inlineStr">
        <is>
          <t>Gain on transferring asset</t>
        </is>
      </c>
      <c r="C8" s="6" t="n">
        <v>3100000</v>
      </c>
    </row>
    <row r="9">
      <c r="A9" s="4" t="inlineStr">
        <is>
          <t>Proceeds from received amount</t>
        </is>
      </c>
      <c r="E9" s="6" t="n">
        <v>691320</v>
      </c>
    </row>
    <row r="10">
      <c r="A10" s="4" t="inlineStr">
        <is>
          <t>Public offering</t>
        </is>
      </c>
      <c r="B10" s="6" t="n">
        <v>10000000</v>
      </c>
    </row>
    <row r="11">
      <c r="A11" s="4" t="inlineStr">
        <is>
          <t>Maximum [Member]</t>
        </is>
      </c>
    </row>
    <row r="12">
      <c r="A12" s="3" t="inlineStr">
        <is>
          <t>Subsequent Events (Details) [Line Items]</t>
        </is>
      </c>
    </row>
    <row r="13">
      <c r="A13" s="4" t="inlineStr">
        <is>
          <t>Purchase shares of common stock (in Shares)</t>
        </is>
      </c>
      <c r="E13" s="5" t="n">
        <v>1000000</v>
      </c>
    </row>
    <row r="14">
      <c r="A14" s="4" t="inlineStr">
        <is>
          <t>Minimum [Member]</t>
        </is>
      </c>
    </row>
    <row r="15">
      <c r="A15" s="3" t="inlineStr">
        <is>
          <t>Subsequent Events (Details) [Line Items]</t>
        </is>
      </c>
    </row>
    <row r="16">
      <c r="A16" s="4" t="inlineStr">
        <is>
          <t>Purchase shares of common stock (in Shares)</t>
        </is>
      </c>
      <c r="E16" s="5" t="n">
        <v>9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77224</v>
      </c>
      <c r="C4" s="6" t="n">
        <v>-598551</v>
      </c>
    </row>
    <row r="5">
      <c r="A5" s="3" t="inlineStr">
        <is>
          <t>Adjustments to reconcile net loss to net cash provided by (used in) operating activities:</t>
        </is>
      </c>
    </row>
    <row r="6">
      <c r="A6" s="4" t="inlineStr">
        <is>
          <t>Amortization of OID and debt issuing costs of notes</t>
        </is>
      </c>
      <c r="B6" s="5" t="n">
        <v>18750</v>
      </c>
      <c r="C6" s="5" t="n">
        <v>12500</v>
      </c>
    </row>
    <row r="7">
      <c r="A7" s="4" t="inlineStr">
        <is>
          <t>Stock compensation expense</t>
        </is>
      </c>
      <c r="C7" s="5" t="n">
        <v>10999</v>
      </c>
    </row>
    <row r="8">
      <c r="A8" s="4" t="inlineStr">
        <is>
          <t>Operating lease expenses</t>
        </is>
      </c>
      <c r="B8" s="5" t="n">
        <v>16903</v>
      </c>
      <c r="C8" s="5" t="n">
        <v>16374</v>
      </c>
    </row>
    <row r="9">
      <c r="A9" s="4" t="inlineStr">
        <is>
          <t>Loss on note conversion</t>
        </is>
      </c>
      <c r="C9" s="5" t="n">
        <v>103167</v>
      </c>
    </row>
    <row r="10">
      <c r="A10" s="3" t="inlineStr">
        <is>
          <t>Changes in assets and liabilities:</t>
        </is>
      </c>
    </row>
    <row r="11">
      <c r="A11" s="4" t="inlineStr">
        <is>
          <t>Collection of principal and interest on sales type leases for Pucheng systems</t>
        </is>
      </c>
      <c r="C11" s="5" t="n">
        <v>13984746</v>
      </c>
    </row>
    <row r="12">
      <c r="A12" s="4" t="inlineStr">
        <is>
          <t>Accounts receivable</t>
        </is>
      </c>
      <c r="C12" s="5" t="n">
        <v>25791539</v>
      </c>
    </row>
    <row r="13">
      <c r="A13" s="4" t="inlineStr">
        <is>
          <t>Prepaid expenses</t>
        </is>
      </c>
      <c r="B13" s="5" t="n">
        <v>2861</v>
      </c>
      <c r="C13" s="5" t="n">
        <v>926</v>
      </c>
    </row>
    <row r="14">
      <c r="A14" s="4" t="inlineStr">
        <is>
          <t>Other receivables</t>
        </is>
      </c>
      <c r="B14" s="5" t="n">
        <v>2995</v>
      </c>
      <c r="C14" s="5" t="n">
        <v>911</v>
      </c>
    </row>
    <row r="15">
      <c r="A15" s="4" t="inlineStr">
        <is>
          <t>Taxes payable</t>
        </is>
      </c>
      <c r="B15" s="5" t="n">
        <v>-587673</v>
      </c>
      <c r="C15" s="5" t="n">
        <v>818</v>
      </c>
    </row>
    <row r="16">
      <c r="A16" s="4" t="inlineStr">
        <is>
          <t>Payment of lease liability</t>
        </is>
      </c>
      <c r="B16" s="5" t="n">
        <v>-33807</v>
      </c>
      <c r="C16" s="5" t="n">
        <v>-15705</v>
      </c>
    </row>
    <row r="17">
      <c r="A17" s="4" t="inlineStr">
        <is>
          <t>Interest payable on entrusted loan</t>
        </is>
      </c>
      <c r="C17" s="5" t="n">
        <v>320095</v>
      </c>
    </row>
    <row r="18">
      <c r="A18" s="4" t="inlineStr">
        <is>
          <t>Accrued liabilities and other payables</t>
        </is>
      </c>
      <c r="B18" s="5" t="n">
        <v>38139</v>
      </c>
      <c r="C18" s="5" t="n">
        <v>22701</v>
      </c>
    </row>
    <row r="19">
      <c r="A19" s="4" t="inlineStr">
        <is>
          <t>Net cash provided by (used in) operating activities</t>
        </is>
      </c>
      <c r="B19" s="5" t="n">
        <v>-819056</v>
      </c>
      <c r="C19" s="5" t="n">
        <v>39650520</v>
      </c>
    </row>
    <row r="20">
      <c r="A20" s="3" t="inlineStr">
        <is>
          <t>CASH FLOWS FROM FINANCING ACTIVITIES:</t>
        </is>
      </c>
    </row>
    <row r="21">
      <c r="A21" s="4" t="inlineStr">
        <is>
          <t>Shares to be issued</t>
        </is>
      </c>
      <c r="B21" s="5" t="n">
        <v>38253041</v>
      </c>
    </row>
    <row r="22">
      <c r="A22" s="4" t="inlineStr">
        <is>
          <t>Net cash provided by financing activities</t>
        </is>
      </c>
      <c r="B22" s="5" t="n">
        <v>38253041</v>
      </c>
    </row>
    <row r="23">
      <c r="A23" s="4" t="inlineStr">
        <is>
          <t>EFFECT OF EXCHANGE RATE CHANGE ON CASH</t>
        </is>
      </c>
      <c r="B23" s="5" t="n">
        <v>-1166695</v>
      </c>
      <c r="C23" s="5" t="n">
        <v>-843328</v>
      </c>
    </row>
    <row r="24">
      <c r="A24" s="4" t="inlineStr">
        <is>
          <t>NET INCREASE IN CASH</t>
        </is>
      </c>
      <c r="B24" s="5" t="n">
        <v>36267290</v>
      </c>
      <c r="C24" s="5" t="n">
        <v>38807192</v>
      </c>
    </row>
    <row r="25">
      <c r="A25" s="4" t="inlineStr">
        <is>
          <t>CASH, BEGINNING OF PERIOD</t>
        </is>
      </c>
      <c r="B25" s="5" t="n">
        <v>107804013</v>
      </c>
      <c r="C25" s="5" t="n">
        <v>16221297</v>
      </c>
    </row>
    <row r="26">
      <c r="A26" s="4" t="inlineStr">
        <is>
          <t>CASH, END OF PERIOD</t>
        </is>
      </c>
      <c r="B26" s="5" t="n">
        <v>144071303</v>
      </c>
      <c r="C26" s="5" t="n">
        <v>55028489</v>
      </c>
    </row>
    <row r="27">
      <c r="A27" s="3" t="inlineStr">
        <is>
          <t>Supplemental cash flow data:</t>
        </is>
      </c>
    </row>
    <row r="28">
      <c r="A28" s="4" t="inlineStr">
        <is>
          <t>Income tax paid</t>
        </is>
      </c>
      <c r="B28" s="4" t="inlineStr">
        <is>
          <t xml:space="preserve"> </t>
        </is>
      </c>
    </row>
    <row r="29">
      <c r="A29" s="4" t="inlineStr">
        <is>
          <t>Interest paid</t>
        </is>
      </c>
      <c r="B29" s="4" t="inlineStr">
        <is>
          <t xml:space="preserve"> </t>
        </is>
      </c>
      <c r="C29" s="4" t="inlineStr">
        <is>
          <t xml:space="preserve"> </t>
        </is>
      </c>
    </row>
    <row r="30">
      <c r="A30" s="3" t="inlineStr">
        <is>
          <t>Supplemental disclosure of non-cash operating activities</t>
        </is>
      </c>
    </row>
    <row r="31">
      <c r="A31" s="4" t="inlineStr">
        <is>
          <t>Transfer of Tian’an project from construction in progress to accounts receivable</t>
        </is>
      </c>
      <c r="B31" s="4" t="inlineStr">
        <is>
          <t xml:space="preserve"> </t>
        </is>
      </c>
      <c r="C31" s="5" t="n">
        <v>23814532</v>
      </c>
    </row>
    <row r="32">
      <c r="A32" s="4" t="inlineStr">
        <is>
          <t>Adoption of ASC 842-right-of-use asset</t>
        </is>
      </c>
      <c r="B32" s="5" t="n">
        <v>190817</v>
      </c>
    </row>
    <row r="33">
      <c r="A33" s="4" t="inlineStr">
        <is>
          <t>Adoption of ASC 842-operating lease liability</t>
        </is>
      </c>
      <c r="B33" s="6" t="n">
        <v>190817</v>
      </c>
    </row>
    <row r="34">
      <c r="A34" s="3" t="inlineStr">
        <is>
          <t>Supplemental disclosure of non-cash financing activities</t>
        </is>
      </c>
    </row>
    <row r="35">
      <c r="A35" s="4" t="inlineStr">
        <is>
          <t>Conversion of notes into common shares</t>
        </is>
      </c>
      <c r="C35" s="6" t="n">
        <v>43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1.
ORGANIZATION AND DESCRIPTION OF BUSINESS China
Recycling Energy Corporation (the “Company” or “CREG”) is incorporated in Nevada state. The Company, through
its subsidiaries, provides energy saving solutions and services, including selling and leasing energy saving systems and equipment
to customers, and project investment in the Peoples Republic of China (“PRC”). The
Company’s organizational chart as of March 31, 2021 is as follows: Erdos
TCH – Joint Venture On April 14, 2009, the Company formed a joint
venture (the “JV”) with Erdos Metallurgy Co., Ltd. (“Erdos”) to recycle waste heat from Erdos’ metal refining
plants to generate power and steam to be sold back to Erdos. The name of the JV was Inner Mongolia Erdos TCH Energy Saving Development
Co., Ltd. (“Erdos TCH”) with a term of 20 years. Erdos contributed 7% of the total investment of the project, and Xi’an
TCH Energy Technology Co., Ltd. (“Xi’an TCH”) contributed 93%. On June 15, 2013, Xi’an TCH and Erdos entered into
a share transfer agreement, pursuant to which Erdos sold its 7% ownership interest in the JV to Xi’an TCH for $1.29 million (RMB
8 million), plus certain accumulated profits. Xi’an TCH paid the $1.29 million in July 2013 and, as a result, became the sole stockholder
of the JV. Erdos TCH currently has two power generation systems in Phase I with a total of 18 MW power capacity, and three power generation
systems in Phase II with a total of 27 MW power capacity. On April 28, 2016, Erdos TCH and Erdos entered into a supplemental agreement,
effective May 1, 2016, whereby Erdos TCH cancelled monthly minimum lease payments from Erdos, and started to charge Erdos based on actual
electricity sold at RMB 0.30 / KWH. The selling price of each KWH is determined annually based on prevailing market conditions. Since
May 2019, Erdos TCH has ceased its operations due to renovations and furnace safety upgrades of Erdos, and the Company initially expected
the resumption of operations in July 2020, but the resumption of operations was further delayed due to government’s mandate for
Erdos to significantly lower its energy consumption per unit of GDP. Erdos and the municipal government are currently under discussion
for seeking the solution of achieving the energy saving target. During this period, Erdos will compensate Erdos TCH RMB 1 million ($145,460)
per month, until operations resume. In
addition, Erdos TCH has 30% ownership in DaTangShiDai (BinZhou) Energy Savings Technology Co., Ltd. (“BinZhou Energy Savings”),
30% ownership in DaTangShiDai DaTong Recycling Energy Technology Co., Ltd. (“DaTong Recycling Energy”), and 40% ownership
in DaTang ShiDai TianYu XuZhou Recycling Energy Technology Co, Ltd. (“TianYu XuZhou Recycling Energy”). These companies
were incorporated in 2012 but there have not been any operations since then nor has any registered capital contribution been made. Shenqiu
Yuneng Biomass Power Generation Projects On
September 28, 2011, Xi’an TCH and Shenqiu entered into a BMPG Project Lease Agreement (the “2011 Shenqiu Lease”).
Under the 2011 Shenqiu Lease, Xi’an TCH agreed to lease a set of 12 MW BMPG systems to Shenqiu at a monthly rental of $286,000
(RMB 1,800,000) for 11 years. On
March 30, 2013, Xi’an TCH and Shenqiu entered into a BMPG Project Lease Agreement (the “2013 Shenqiu Lease”).
Under the 2013 Shenqiu Lease, Xi’an TCH agreed to lease the second set of 12 MW BMPG systems to Shenqiu for $239,000 (RMB
1.5 million) per month for 9.5 years. As
repayment for a loan made by Xi’an Zhonghong to Beijing Hongyuan Recycling Energy Investment Center, LLP (the “HYREF”)
on January 10, 2019 (see further discussion in Note 8); on January 4, 2019, Xi’an Zhonghong, Xi’an TCH, and Mr. Chonggong
Bai (or “Mr. Bai”), a resident of China, entered into a Projects Transfer Agreement (the “Agreement”),
pursuant to which Xi’an TCH transferred two BMGP in Shenqiu (“Shenqiu Phase I and II Projects”) to Mr. Bai for
RMB 127,066,000 ($18.55 million). As consideration for the transfer of the Shenqiu Phase I and II Projects to Mr. Bai (Note 8),
Mr. Bai transferred all the equity shares of his wholly owned company, Xi’an Hanneng Enterprises Management Consulting Co.
Ltd. (“Xi’an Hanneng”) to Beijing Hongyuan Recycling Energy Investment Center, LLP (the “HYREF”)
as repayment for a loan made by Xi’an Zhonghong to HYREF on January 10, 2019. The transfer of the projects was completed
on February 15, 2019. The Company recorded $208,359 loss from the transfer during the year ended December 31, 2019. Xi’an
Hanneng was expected to own 47,150,000 shares of Xi’an Huaxin New Energy Co., Ltd for the repayment of Shenqiu system and
Huayu system. However, Xi’an Hanneng was not able to obtain all the Huaxin shares due to halted trading of Huaxin stock
by NEEQ for not filing its 2018 annual report. On December 20, 2019, Mr. Bai and all the related parties therefore agreed to have
Mr. Bai instead make a payment in cash for the transfer price of Shenqiu (see Note 8 for detail). Chengli
Waste Heat Power Generation Projects On
July 19, 2013, Xi’an TCH formed a new company, “Xi’an Zhonghong New Energy Technology Co., Ltd.” (“Zhonghong”),
of which it owns 90% of Zhonghong, with HYREF owning the other 10%. Zhonghong is engaged to provide energy saving solution and
services, including constructing, selling and leasing energy saving systems and equipment to customers. On December 29, 2018,
Shanghai TCH entered into a Share Transfer Agreement with HYREF, pursuant to which HYREF transferred its 10% ownership in Zhonghong
to Shanghai TCH for RMB 3 million ($0.44 million). The transfer was completed on January 22, 2019. The Company owns 100%
of Xi’an Zhonghong after the transaction. On
July 24, 2013, Zhonghong entered into a Cooperative Agreement of CDQ and CDQ WHPG Project (Coke Dry Quenching Waste Heat Power
Generation Project) with Boxing County Chengli Gas Supply Co., Ltd. (“Chengli”). The parties entered into a supplement
agreement on July 26, 2013. Pursuant to these agreements, Zhonghong will design, build and maintain a 25 MW CDQ system and a CDQ
WHPG system to supply power to Chengli, and Chengli will pay energy saving fees (the “Chengli Project”). On
December 29, 2018, Xi’an Zhonghong, Xi’an TCH, HYREF, Guohua Ku, and Mr. Chonggong Bai entered into a CDQ WHPG Station
Fixed Assets Transfer Agreement, pursuant to which Xi’an Zhonghong transferred Chengli CDQ WHPG station (‘the Station”)
as the repayment for the loan of RMB 188,639,400 ($27.54 million) to HYREF. Xi’an Zhonghong, Xi’an TCH, Guohua Ku
and Chonggong Bai also agreed to a Buy Back Agreement for the Station when certain conditions are met (see Note 8). The transfer
of the Station was completed January 22, 2019, at which time the Company recorded a $624,133 loss from this transfer. Since the
original terms of the Buy Back Agreement are still valid, and the Buy Back possibility could occur; therefore, the loan principal
and interest and the corresponding asset of the Station cannot be derecognized due to the existence of Buy Back clauses (see Note
8 for detail). Tianyu
Waste Heat Power Generation Project On
July 19, 2013, Zhonghong entered into a Cooperative Agreement (the “Tianyu Agreement”) for Energy Management of CDQ
and CDQ WHPG Projects with Jiangsu Tianyu Energy and Chemical Group Co., Ltd. (“Tianyu”). Pursuant to the Tianyu Agreement,
Zhonghong will design, build, operate and maintain two sets of 25 MW CDQ systems and CDQ WHPG systems for two subsidiaries of
Tianyu – Xuzhou Tian’an Chemical Co., Ltd. (“Xuzhou Tian’an”) and Xuzhou Huayu Coking Co., Ltd.
(“Xuzhou Huayu”) – to be located at Xuzhou Tian’an and Xuzhou Huayu’s respective locations (the
“Tianyu Project”). Upon completion of the Tianyu Project, Zhonghong will charge Tianyu an energy saving fee of RMB
0.534 ($0.087) per kilowatt hour (excluding tax). The term of the Tianyu Agreement is 20 years. The construction of the Xuzhou
Tian’an Project is anticipated to be completed by the second quarter of 2020. The Xuzhou Huayu Project has been on hold
due to a conflict between Xuzhou Huayu Coking Co., Ltd. and local residents on certain pollution-related issues. On
January 4, 2019, Xi’an Zhonghong, Xi’an TCH, and Mr. Chonggong Bai entered into a Projects Transfer Agreement (the
“Agreement”), pursuant to which Xi’an Zhonghong transferred a CDQ WHPG station (under construction) located
in Xuzhou City for Xuzhou Huayu Coking Co., Ltd. (“Xuzhou Huayu Project”) to Mr. Bai for RMB 120,000,000 ($17.52 million).
Mr. Bai agreed that as consideration for the transfer of the Xuzhou Huayu Project to him, as well as Shenqiu discussed above,
he would transfer all the equity shares of his wholly owned company, Xi’an Hanneng, to HYREF as repayment for the loan made
by Xi’an Zhonghong to HYREF. (Note 8). The transfer of the project was completed on February 15, 2019. The Company recorded
$397,033 loss from this transfer during the year ended December 31, 2019. On January 10, 2019, Mr. Chonggong Bai transferred
all the equity shares of his wholly owned company, Xi’an Hanneng, to HYREF as repayment for the loan. Xi’an Hanneng
was expected to own 47,150,000 shares of Xi’an Huaxin New Energy Co., Ltd for the repayment of Huayu system and Shenqiu
system. As of September 30, 2019, Xi’an Hanneng already owned 29,948,000 shares of Huaxin, but was not able to obtain the
remaining 17,202,000 shares due to halted trading of Huaxin stock by NEEQ for not filing its 2018 annual report. On December 20,
2019, Mr. Bai and all the related parties agreed to have Mr. Bai instead making a payment in cash for the transfer price of Huayu
(see Note 8 for detail). On
January 10, 2020, Zhonghong, Tianyu and Huaxin signed a transfer agreement to transfer all assets under construction and related
rights and interests of Xuzhou Tian’an Project to Tianyu for RMB 170 million including VAT ($24.37 million) in three installment
payments. The 1st installment payment of RMB 50 million ($7.17 million) to be paid within 20 working days after the contract is
signed. The 2nd installment payment of RMB 50 million ($7.34 million) is to be paid within 20 working days after completion of
the project construction but no later than July 31, 2020. The final installment payment of RMB 70 million ($10.28 million) is
to be paid before December 31, 2020. The Company received the payment in full for Tian’an Project as of December 31, 2020. Zhongtai
Waste Heat Power Generation Energy Management Cooperative Agreement On
December 6, 2013, Xi’an TCH entered into a CDQ and WHPG Energy Management Cooperative Agreement (the “Zhongtai Agreement”)
with Xuzhou Zhongtai Energy Technology Co., Ltd. (“Zhongtai”), a limited liability company incorporated in Jiangsu
Province, China. Pursuant
to the Zhongtai Agreement, Xi’an TCH was to design, build and maintain a 150 ton per hour CDQ system and a 25 MW CDQ WHPG
system and sell the power to Zhongtai, and Xi’an TCH is also to build a furnace to generate steam from the smoke pipeline’s
waste heat and sell the steam to Zhongtai. In
March 2016, Xi’an TCH entered into a Transfer Agreement of CDQ and a CDQ WHPG system with Zhongtai and Xi’an Huaxin
(the “Transfer Agreement”). Under the Transfer Agreement, Xi’an TCH agreed to transfer to Zhongtai all of the
assets associated with the CDQ Waste Heat Power Generation Project (the “Project”), which is under construction pursuant
to the Zhongtai Agreement. Additionally, Xi’an TCH agreed to transfer to Zhongtai the Engineering, Procurement and Construction
(“EPC”) Contract for the CDQ Waste Heat Power Generation Project which Xi’an TCH had entered into with Xi’an
Huaxin in connection with the Project. Xi’an Huaxin will continue to construct and complete the Project and Xi’an
TCH agreed to transfer all its rights and obligations under the EPC Contract to Zhongtai. As consideration for the transfer of
the Project, Zhongtai agreed to pay to Xi’an TCH RMB 167,360,000 ($25.77 million) including (i) RMB 152,360,000 ($23.46
million) for the construction of the Project; and (ii) RMB 15,000,000 ($2.31 million) as payment for partial loan interest accrued
during the construction period. Those amounts have been, or will be, paid by Zhongtai to Xi’an TCH according to the following
schedule: (a) RMB 50,000,000 ($7.70 million) was to be paid within 20 business days after the Transfer Agreement was signed; (b)
RMB 30,000,000 ($4.32 million) was to be paid within 20 business days after the Project was completed, but no later than July
30, 2016; and (c) RMB 87,360,000 ($13.45 million) was to be paid no later than July 30, 2017. Xuzhou Taifa Special Steel Technology
Co., Ltd. (“Xuzhou Taifa”) guaranteed the payments from Zhongtai to Xi’an TCH. The ownership of the Project
was conditionally transferred to Zhongtai following the initial payment of RMB 50,000,000 ($7.70 million) by Zhongtai to Xi’an
TCH and the full ownership of the Project will be officially transferred to Zhongtai after it completes all payments pursuant
to the Transfer Agreement. The Company recorded a $2.82 million loss from this transaction in 2016. In 2016, Xi’an TCH had
received the first payment of $7.70 million and the second payment of $4.32 million. However, the Company received a repayment
commitment letter from Zhongtai on February 23, 2018, in which Zhongtai committed to pay the remaining payment of RMB 87,360,000
($13.45 million) no later than the end of July 2018; in July 2018, Zhongtai and the Company reached a further oral agreement to
extend the repayment term of RMB 87,360,000 ($13.45 million) by another two to three months. In January 2020, Zhongtai paid RMB
10 million ($1.41 million); in March 2020, Zhongtai paid RMB 20 million ($2.82 million); in June 2020, Zhongtai paid RMB 10 million
($1.41 million); and in December 2020, Zhongtai paid RMB 30 million ($4.28 million), which was payment in full. Accordingly, the
Company reversed the bad debt expense of $5.80 million in 2020 which had been recorded earlier. Formation
of Zhongxun On
March 24, 2014, Xi’an TCH incorporated a subsidiary, Zhongxun Energy Investment (Beijing) Co., Ltd. (“Zhongxun”)
with registered capital of $5,695,502 (RMB 35,000,000), which must be contributed before October 1, 2028. Zhongxun is 100% owned
by Xi’an TCH and will be mainly engaged in project investment, investment management, economic information consulting, and
technical services. Zhongxun has not yet commenced operations nor has any capital contribution been made as of the date of this
report. Formation
of Yinghua On
February 11, 2015, the Company incorporated a subsidiary, Shanghai Yinghua Financial Leasing Co., Ltd. (“Yinghua”)
with registered capital of $30,000,000, to be paid within 10 years from the date the business license is issued. Yinghua is 100%
owned by the Company and will be mainly engaged in financial leasing, purchase of financial leasing assets, disposal and repair
of financial leasing assets, consulting and ensuring of financial leasing transactions, and related factoring business. Yinghua
has not yet commenced operations nor has any capital contribution been made as of the date of this report. Reverse
Stock Split On
April 13, 2020, the Company filed a certificate of change (“Certificate of Change”) with the Secretary of State of
the State of Nevada, pursuant to which, on April 13, 2020, the Company effected a reverse stock split of its Common Stock, at
a rate of 1-for-10, accompanied by a corresponding decrease in the Company’s issued and outstanding shares of Common Stock
(the “Reverse Stock Split”). The accompanying consolidated financial statements and related disclosure in for periods
prior to the Reverse Stock Split have been retroactively restated to reflect this reverse stock split. Other
Events In December 2019, a novel strain of coronavirus
(COVID-19) was reported and the World Health Organization has declared the outbreak to constitute a “Public Health Emergency of
International Concern.” This pandemic, which continues to spread to additional countries, and is disrupting supply chains and affecting
production and sales across a range of industries as a result of quarantines, facility closures, and travel and logistics restrictions
in connection with the outbreak. However, as a result of PRC government’s effort on disease control, most cities in China were reopened,
the outbreak in China is under the control. As of this report date, there are some new Covid-19 cases discovered in a few provinces of
China, however, the number of new cases is not significant due to PRC government’s strict control. On
December 22, 2020, Shanghai TCH entered into an Equity Acquisition Agreement with Xi’an Taiying Energy Saving Technology
Co., Ltd., a PRC company (“Xi’an Taiying”) and its three shareholders to purchase all of the issued and outstanding
shares of stock of Xi’an Taiying. The purchase price for said shares shall consist of (i) 619,525 shares of common stock
at an issuance price of $4.37 per share, (ii) 60,000,000 shares of Series A convertible stock and (iii) a cash payment of
RMB 1,617,867,026 (approximately $247 million at a conversion rate of 1:6.55). The shares shall be issued within 15 business days
after approval by the Board of Directors and/or shareholders of the Company and Nasdaq approval and the cash shall be paid in
three tranches – RMB 390 million (approximately $59.5 million) within 10 days after the agreement is executed, RMB 300 million
(approximately $45.8 million) by March 31, 2021 and RMB 927,867,026 (approximately $141.7 million) within 10 days after the shares
of Xi’an Taiying are registered to Buyer. As of the date of this report, the Company has not obtained and there is no assurance
that the Company will be able to obtain necessary approval to proceed with the transaction. In addition, the Company is currently
renegotiating the payment terms with the sellers for paying less shares but does not know when the renegotiation will be comple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The
accompanying unaudited financial information as of and for the three months ended March 31, 2021 and 2020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unless otherwise indicated) considered necessary for a fair presentation of our financial position
at such date and the operating results and cash flows for such periods. Operating results for the three months ended March 31, 2021 are
not necessarily indicative of the results that may be expected for the entire year or for any other subsequent interim period. The interim
consolidated financial information should be read in conjunction with the Financial Statements and the notes thereto, included in the
Company’s Annual Report on Form 10-K for the fiscal year ended December 31, 2020, previously filed with the SEC on April 15, 2021. Basis
of Consolidation The
CFS include the accounts of CREG and its subsidiaries, Shanghai Yinghua Financial Leasing Co., Ltd. (“Yinghua”) and
Sifang Holdings; Sifang Holdings’ wholly owned subsidiaries, Huahong New Energy Technology Co., Ltd. (“Huahong”)
and Shanghai TCH Energy Tech Co., Ltd. (“Shanghai TCH”); Shanghai TCH’s wholly-owned subsidiary, Xi’an
TCH Energy Tech Co., Ltd. (“Xi’an TCH”); and Xi’an TCH’s subsidiaries, 1) Erdos TCH Energy Saving
Development Co., Ltd (“Erdos TCH”), 100% owned by Xi’an TCH, 2) Zhonghong, 90% owned by Xi’an TCH and
10% owned by Shanghai TCH, and 3) Zhongxun, 100% owned by Xi’an TCH. Substantially all the Company’s revenues are
derived from the operations of Shanghai TCH and its subsidiaries, which represent substantially all the Company’s consolidated
assets and liabilities as of March 31, 2021. However, there was no revenue for the Company for the three months ended March 31,
2021. All significant inter-company accounts and transactions were eliminated in consolidation. Uses
and Sources of Liquidity For the three months ended March 31, 2021, the
Company had a net loss of $0.28 million. For the three months ended March 31, 2020, the Company had net loss of $0.60 million. The Company
had an accumulated deficit of $43.31 million as of March 31, 2021. The Company disposed all of its systems and currently holds only five
power generating systems through Erdos TCH, the five power generating systems are currently ceased production for seeking the solution
of meeting the energy saving target. The Company is in the process of transforming and expanding into an energy storage integrated solution
provider. The Company plans to pursue disciplined and targeted expansion strategies for market areas the Company currently does not serve.
The Company actively seeks and explores opportunities to apply energy storage technologies to new industries or segments with high growth
potential, including industrial and commercial complexes, large scale photovoltaic (PV) and wind power stations, remote islands without
electricity, and smart energy cities with multi-energy supplies. The Company had cash of $144.07 million as of March 31, 2021.
The Company’s cash flow forecast indicate it will have sufficient cash to fund its operations for the next 12 months from the date
of issuance of these financial statements. The historical operating results indicate the
Company has recurring losses from operations which rise the question related to the Company’s ability to continue as a going concern.
However, the Company had $144.07 million cash on hand at March 31, 2021 as a result of collections of the full payments from all the projects
that had been disposed earlier. The
ability of the Company to continue as a going concern is dependent upon the Company’s ability to further implement its business
plan and generate sufficient revenue and its ability to raise additional funds by way of a public or private offering, or debt
financing including bank loans. The consolidated financial statements do not include any adjustments that might result from the
outcome of these uncertainties. Use
of Estimates In
preparing these CFS in accordance with US GAAP, management makes estimates and assumptions that affect the reported amounts of
assets and liabilities in the balance sheets as well as revenues and expenses during the period reported. Actual results may differ
from these estimates. On an on-going basis, management evaluates their estimates, including those related to allowances for
bad debt and inventory obsolescence, impairment loss on fixed assets and construction in progress, income taxes, and contingencies
and litigation. Management bases thei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Revenue
Recognition A) Sales-type
Leasing and Related Revenue Recognition On
January 1, 2019, the Company adopted Financial Accounting Standards Board (“FASB”) Accounting Standards Codification
(“ASC”) Topic 842 using the modified retrospective transition approach by applying the new standard to all leases
existing at the date of initial application. Results and disclosure requirements for reporting periods beginning after January
1, 2019 are presented under ASC Topic 842, while prior period amounts have not been adjusted and continue to be reported in accordance
with our historical accounting under Topic 840. (See Operating lease below as relates to the Company as a lessee). The Company’s
sales type lease contracts for revenue recognition fall under ASC 842. During the three months ended March 31, 2021 and 2020,
the Company did not sell any new power generating projects. The
Company constructs and leases waste energy recycling power generating projects to its customers. The Company typically transfers
legal ownership of the waste energy recycling power generating projects to its customers at the end of the lease. Prior to January
1, 2019, the investment in these projects was recorded as investment in sales-type leases in accordance with ASC Topic 840 ,
“Lease ,” The
Company finances construction of waste energy recycling power generating projects. The sales and cost of sales are recognized
at the inception of the lease, which is when the control is transferred to the lessee. The Company accounts for the transfer of
control as a sales type lease in accordance with ASC 842-10-25-2. The underlying asset is derecognized, and revenue is recorded
when collection of payments is probable. This is in accordance with the revenue recognition principle in ASC 606 - Revenue from
contracts with customers. The investment in sales-type leases consists of the sum of the minimum lease payments receivable less
unearned interest income and estimated executory cost. Minimum lease payments are part of the lease agreement between the Company
(as the lessor) and the customer (as the lessee). The discount rate implicit in the lease is used to calculate the present value
of minimum lease payments. The minimum lease payments consist of the gross lease payments net of executory costs and contingent
rentals, if any. Unearned interest is amortized to income over the lease term to produce a constant periodic rate of return on
net investment in the lease. While revenue is recognized at the inception of the lease, the cash flow from the sales-type lease
occurs over the course of the lease, which results in interest income and reduction of receivables. Revenue is recognized net
of value-added tax. B) Contingent
Rental Income The Company records income from actual electricity generated of each
project in the period the income is earned, which is when the electricity is generated. Contingent rent is not part of minimum lease payments. Operati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The lease has
remaining lease term of approximately 2.75 years.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ROU
assets are reviewed for impairment when indicators of impairment are present. ROU assets from operating and finance leases are
subject to the impairment guidance in ASC 360, Property, Plant, and Equipment, as ROU assets are long-lived nonfinancial assets. ROU
assets are tested for impairment individually or as part of an asset group if the cash flows related to the ROU asset are not
independent from the cash flows of other assets and liabilities. An asset group is the unit of accounting for long-lived assets
to be held and used, which represents the lowest level for which identifiable cash flows are largely independent of the cash flows
of other groups of assets and liabilities. At March 31, 2021, the ROU was $173,502.The Company recognized no impairment of ROU
assets as of March 31, 2021. Operating
leases are included in operating lease right-of-use assets and operating lease liabilities (current and non-current), on the consolidated
balance sheets. Cash Cash
include cash on hand, demand deposits placed with banks or other financial institutions and all highly liquid investments with
an original maturity of three months or less as of the purchase date. Accounts
Receivable The
Company’s policy is to maintain an allowance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As of March 31, 2021 and December 31, 2020, the
Company had gross accounts receivable of $340,553 and $342,974 of Erdos TCH for electricity sold, respectively. As of March 31, 2021 and
December 31, 2020, the Company had bad debt allowance of $34,055 and $34,297 for Erdos TCH due to the customer not making the payments
as scheduled, respectively. Concentration
of Credit Risk Cash includes cash on hand and demand deposits
in accounts maintained within China. Balances at financial institutions and state-owned banks within the PRC are covered by insurance
up to RMB 500,000 (US$76,000) per bank. Any balance over RMB 500,000 (US$76,000) per bank in PRC will not be covered. At March 31, 2021,
cash held in the PRC bank of $143,935,525 was not covered by such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in the PRC. Accordingly, the Company’s business, financial condition and results of operations
may be influenced by the political, economic and legal environments in the PRC. Property
and Equipmen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over the estimated lives as follows:
Vehicles 2 - 5 years
Office and Other Equipment 2 - 5 years
Software 2 - 3 years Impairment
of Long-lived Assets In
accordance with FASB ASC Topic 360, “Property, Plant, and Equipment Cost
of Sales Cost
of sales consists primarily of the direct material of the power generating system and expenses incurred directly for project construction
for sales-type leasing and sales tax and additions for contingent rental income.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March 31, 2021 and December 31, 2020, the Company did not take any uncertain positions that would necessitate
recording a tax related liability. Statement
of Cash Flows In
accordance with FASB ASC Topic 230, “Statement of Cash Flows,” Fair
Value of Financial Instruments For
certain of the Company’s financial instruments, including cash and equivalents, restricted cash, accounts receivable, other
receivables, accounts payable, accrued liabilities and short-term debts, the carrying amounts approximate their fair values due
to their short maturities. Receivables on sales-type leases are based on interest rates implicit in the lease. FASB
ASC Topic 820, “Fair Value Measurements and Disclosures,” “Financial Instru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FV measurement. Effective
on January 1, 2020, the Company adopted ASU 2018-13, Fair Value Measurement: Disclosure Framework-Changes to the Disclosure Requirements
for Fair Value Measurement, which modifies the disclosure requirements for Level 1, Level 2 and Level 3 instruments
in the FV hierarchy. The
Company analyzes all financial instruments with features of both liabilities and equity under FASB ASC 480, “Distinguishing
Liabilities from Equity,” “Derivatives and Hedging.” As
of March 31, 2021 and December 31, 2020, the Company did not have any long-term debt obligations; and the Company did not identify
any assets or liabilities that are required to be presented on the balance sheet at FV. Stock-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on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ompany’s financial statements. Basic
and Diluted Earnings per Share The
Company presents net income (loss) per share (“EPS”) in accordance with FASB ASC Topic 260, “Earning
Per Share.” For
the three months ended March 31, 2021 and 2020, the basic and diluted loss per share were the same due to the anti-dilutive features
of the warrants and options. For the three months ended March 31, 2021 and 2020, 31,311 shares purchasable under warrants and
options were excluded from the EPS calculation as these were not dilutive due to the exercise price was more than the stock market
price. Foreign
Currency Translation and Comprehensive Income (Loss) The
Company’s functional currency is the Renminbi (“RMB”). For financial reporting purposes, RMB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 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 The
Company follows FASB ASC Topic 220, “Comprehensive Income.” Segment
Reporting FASB
ASC Topic 280, “Segment Reporting,”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January 2017, the FASB issu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As a smaller reporting company, the standard will be effective for the Company for interim
and annual reporting periods beginning after December 15, 2022, with early adoption permitted. The Company is currently evaluating
the impact of adopting this standard on its consolidated financial stat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Other
recent accounting pronouncements issued by the FASB, including its Emerging Issues Task Force, the American Institute of Certified
Public Accountants, and the SEC did not or are not believed by management to have a material impact on the Company’s present
or future CF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1</t>
        </is>
      </c>
    </row>
    <row r="3">
      <c r="A3" s="3" t="inlineStr">
        <is>
          <t>Receivables [Abstract]</t>
        </is>
      </c>
    </row>
    <row r="4">
      <c r="A4" s="4" t="inlineStr">
        <is>
          <t>OTHER RECEIVABLES</t>
        </is>
      </c>
      <c r="B4" s="4" t="inlineStr">
        <is>
          <t>3.
OTHER RECEIVABLES As
of March 31, 2021, other receivables mainly consisted of (i) advances to third parties of $7,609, bearing no interest, payable
upon demand, ii) advance to employees of $7,584, iii) advance to suppliers of $2,737 and (iv) others of $12,583 including social
insurance receivable of $5,083. As
of December 31, 2020, other receivables mainly consisted of (i) advances to third parties of $7,663, bearing no interest, payable
upon demand, ii) advance to employees of $11,011, iii) advance to suppliers of $4,791 and (iv) others of $12,222 including social
insurance receivable of $4,5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1:38:29Z</dcterms:created>
  <dcterms:modified xmlns:dcterms="http://purl.org/dc/terms/" xmlns:xsi="http://www.w3.org/2001/XMLSchema-instance" xsi:type="dcterms:W3CDTF">2021-05-17T11:38:29Z</dcterms:modified>
</cp:coreProperties>
</file>